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cense, Collaboration, and Pro" sheetId="13" state="visible" r:id="rId13"/>
    <sheet xmlns:r="http://schemas.openxmlformats.org/officeDocument/2006/relationships" name="Asset Purchase Agreements and R" sheetId="14" state="visible" r:id="rId14"/>
    <sheet xmlns:r="http://schemas.openxmlformats.org/officeDocument/2006/relationships" name="Sale of Asse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Legal Matter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Estim"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Addi"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License, Collaboration, and P_2" sheetId="44" state="visible" r:id="rId44"/>
    <sheet xmlns:r="http://schemas.openxmlformats.org/officeDocument/2006/relationships" name="Asset Purchase Agreements and_2" sheetId="45" state="visible" r:id="rId45"/>
    <sheet xmlns:r="http://schemas.openxmlformats.org/officeDocument/2006/relationships" name="Sale of Assets - Additional Inf" sheetId="46" state="visible" r:id="rId46"/>
    <sheet xmlns:r="http://schemas.openxmlformats.org/officeDocument/2006/relationships" name="Debt - Additional Information (" sheetId="47" state="visible" r:id="rId47"/>
    <sheet xmlns:r="http://schemas.openxmlformats.org/officeDocument/2006/relationships" name="Debt - Schedule of Long-Term De" sheetId="48" state="visible" r:id="rId48"/>
    <sheet xmlns:r="http://schemas.openxmlformats.org/officeDocument/2006/relationships" name="Debt - Schedule of Future Minim"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Equity Incentive Plans - Additi" sheetId="52" state="visible" r:id="rId52"/>
    <sheet xmlns:r="http://schemas.openxmlformats.org/officeDocument/2006/relationships" name="Equity Incentive Plans - Stock " sheetId="53" state="visible" r:id="rId53"/>
    <sheet xmlns:r="http://schemas.openxmlformats.org/officeDocument/2006/relationships" name="Equity Incentive Plans - Weight" sheetId="54" state="visible" r:id="rId54"/>
    <sheet xmlns:r="http://schemas.openxmlformats.org/officeDocument/2006/relationships" name="Equity Incentive Plans - Schedu" sheetId="55" state="visible" r:id="rId55"/>
    <sheet xmlns:r="http://schemas.openxmlformats.org/officeDocument/2006/relationships" name="Equity Incentive Plans - Summar"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Components of De" sheetId="59" state="visible" r:id="rId59"/>
    <sheet xmlns:r="http://schemas.openxmlformats.org/officeDocument/2006/relationships" name="Income Taxes - Schedule of Unr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IGR</t>
        </is>
      </c>
    </row>
    <row r="10">
      <c r="A10" s="4" t="inlineStr">
        <is>
          <t>Entity Registrant Name</t>
        </is>
      </c>
      <c r="B10" s="4" t="inlineStr">
        <is>
          <t>Eiger BioPharmaceuticals, Inc.</t>
        </is>
      </c>
    </row>
    <row r="11">
      <c r="A11" s="4" t="inlineStr">
        <is>
          <t>Entity Central Index Key</t>
        </is>
      </c>
      <c r="B11" s="4" t="inlineStr">
        <is>
          <t>000130525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Interactive Data Current</t>
        </is>
      </c>
      <c r="B20" s="4" t="inlineStr">
        <is>
          <t>Yes</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6183</t>
        </is>
      </c>
    </row>
    <row r="24">
      <c r="A24" s="4" t="inlineStr">
        <is>
          <t>Entity Incorporation, State or Country Code</t>
        </is>
      </c>
      <c r="B24" s="4" t="inlineStr">
        <is>
          <t>DE</t>
        </is>
      </c>
    </row>
    <row r="25">
      <c r="A25" s="4" t="inlineStr">
        <is>
          <t>Entity Tax Identification Number</t>
        </is>
      </c>
      <c r="B25" s="4" t="inlineStr">
        <is>
          <t>33-0971591</t>
        </is>
      </c>
    </row>
    <row r="26">
      <c r="A26" s="4" t="inlineStr">
        <is>
          <t>Entity Address, Address Line One</t>
        </is>
      </c>
      <c r="B26" s="4" t="inlineStr">
        <is>
          <t>2155 Park Boulevard</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272 6138</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false</t>
        </is>
      </c>
    </row>
    <row r="35">
      <c r="A35" s="4" t="inlineStr">
        <is>
          <t>Entity Common Stock, Shares Outstanding</t>
        </is>
      </c>
      <c r="C35" s="5" t="n">
        <v>34639884</v>
      </c>
    </row>
    <row r="36">
      <c r="A36" s="4" t="inlineStr">
        <is>
          <t>Entity Public Float</t>
        </is>
      </c>
      <c r="D36" s="6" t="n">
        <v>285874670</v>
      </c>
    </row>
    <row r="37">
      <c r="A37" s="4" t="inlineStr">
        <is>
          <t>Auditor Name</t>
        </is>
      </c>
      <c r="B37" s="4" t="inlineStr">
        <is>
          <t>KPMG LLP</t>
        </is>
      </c>
    </row>
    <row r="38">
      <c r="A38" s="4" t="inlineStr">
        <is>
          <t>Auditor Location</t>
        </is>
      </c>
      <c r="B38" s="4" t="inlineStr">
        <is>
          <t>San Francisco, CA</t>
        </is>
      </c>
    </row>
    <row r="39">
      <c r="A39" s="4" t="inlineStr">
        <is>
          <t>Auditor Firm ID</t>
        </is>
      </c>
      <c r="B39" s="4" t="inlineStr">
        <is>
          <t>185</t>
        </is>
      </c>
    </row>
    <row r="40">
      <c r="A40" s="4" t="inlineStr">
        <is>
          <t>Documents Incorporated by Reference</t>
        </is>
      </c>
      <c r="B40" s="4" t="inlineStr">
        <is>
          <t>Part III incorporates certain information by reference from the registrant’s proxy statement for the 2022 Annual Meeting of Shareholders. Such proxy statement will be filed no later than 120 days after the close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Reclassifications Certain items on the consolidated balance sheet have been reclassified to conform to current year presentation. Such items were not material. 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 Two customers accounted for approximately 66 percent and 34 percent of the Company’s accounts receivable as of December 31, 2021. One customer accounted for approximately 94 percent of product revenue during the year ended December 31, 2021. The Company did not have accounts receivable or revenue in 2020.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date of acquisition. All short-term and long-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1, the Company has not impaired any long-lived assets. 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December 31, 2021 and 2020. The Company had no bad debt expense for the year ended December 31, 2021 and 2020.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 Revenue Recognition The Company recognizes revenue upon transfer of control of promised products to customers in an amount that reflects the consideration it expects to receive in exchange for those products.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 term of one year. Pursuant to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revenue from sale of product under the ATU program is less than ten p ercent of total revenue for the year ended December 31, 2021 .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Cost of Sales Cost of sales consists primarily of direct and indirect costs related to the manufacturing of Zokinvy for commercial sale, including third-party manufacturing costs, packaging services, freight, storage costs, and write down of inventories. Product costs incurred prior to FDA approval in November 2020 were previously recorded as research and development expense in the consolidated statements of operation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Under Accounting Standards Codification (“ASC”) 842, 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 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tock-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The Company accounts for forfeitures of stock-based awards when they occur.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 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1
2020
2019
Options to purchase common stock
5,262,185
3,697,075
2,767,617
Restricted stock units (unvested)
623,000
37,500
—
ESPP
48,159
81,169
36,493
Total
5,933,344
3,815,744
2,804,110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In October 2021, the Company amended its Oxford Loan to replace its floating interest rate with the LIBOR replacement rate (see Note 8). The Company will adopt this standard when LIBOR is discontinued and does not expect the adoption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At December 31, 2021 and 2020, the carrying amount of accounts receivable, prepaid expenses and other current assets, accounts payable and accrued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December 31, 2021 and 2020. There were no transfers into or out of Level 3 of the fair value hierarchy during the periods presented. The following tables present the fair value hierarchy for assets and liabilities measured at fair value (in thousands):
December 31, 2021
Level 1
Level 2
Level 3
Total
Financial assets:
Money market funds
$
13,520
$
—
$
—
$
13,520
Corporate debt securities
—
41,511
—
41,511
U.S. government bonds
—
42,345
—
42,345
Total
$
13,520
$
83,856
$
—
$
97,376
December 31, 2020
Level 1
Level 2
Level 3
Total
Financial assets:
Money market funds
$
20,846
$
—
$
—
$
20,846
Corporate debt securities
—
33,941
—
33,941
Commercial paper
—
21,980
—
21,980
U.S. treasury bills
—
39,995
—
39,995
U.S. government bonds
—
4,060
—
4,060
Total
$
20,846
$
99,976
$
—
$
120,822
There were no financial liabilities as of December 31, 2021 and 2020. The following tables summarize the estimated value of the Company’s cash equivalents and debt securities and the gross unrealized holding gains and losses (in thousands):
December 31, 2021
Amortized cost
Unrealized gain
Unrealized loss
Estimated
Cash equivalents:
Money market funds
$
13,520
$
—
$
—
$
13,520
Total cash equivalents
$
13,520
$
—
$
—
$
13,520
Debt securities:
Corporate debt securities
$
41,576
$
—
$
(65
)
$
41,511
U.S. government bonds
42,429
—
(84
)
42,345
Total debt securities
$
84,005
$
—
$
(149
)
$
83,856
Classified as:
Cash equivalents
$
13,520
Short-term debt securities
66,594
Long-term debt securities
17,262
$
97,376
December 31, 2020
Amortized cost
Unrealized gain
Unrealized loss
Estimated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
Classified as:
Cash equivalents
20,846
Short-term debt securities
99,976
$
120,822
The Company periodically reviews the available-for-sale securitie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As of December 31, 2021 and 2020, the Company did not recognize any impairment losses. All debt securities with unrealized losses have been in a loss position for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4.
Balance Sheet Components Inventories Inventories consist of the following (in thousands):
December 31,
2021
2020
Raw materials
$
1,056
$
—
Work-in-progress
1,468
34
Finished goods
88
59
Total inventories
$
2,612
$
93
Property and Equipment, Net Property and equipment, net consist of the following (in thousands):
December 31,
2021
2020
Computer equipment and software
$
669
$
520
Furniture
116
111
Leasehold improvements
101
80
Lab equipment
271
271
Construction in progress
59
69
Total property and equipment
1,216
1,051
Less: accumulated depreciation
(603
)
(342
)
Property and equipment, net
$
613
$
709
Depreciation expense for the years ended December 31, 2021, 2020 and 2019 was approximately $0.3 million, $0.2 million and $0.1 million, respectively. Prepaid Expenses and Other Current Assets Prepaid expenses and other current assets consist of the following (in thousands):
December 31,
2021
2020
Prepaid contract manufacturing costs
$
3,695
$
6,126
Prepaid research costs
3,253
1,177
Prepaid insurance
631
448
Other
1,782
1,122
Total prepaid expenses and other current assets
$
9,361
$
8,873
Accrued Liabilities Accrued liabilities consist of the following (in thousands):
December 31,
2021
2020
Contract research costs
$
4,760
$
6,062
Contract manufacturing costs
3,288
1,167
Compensation and related benefits
3,131
3,169
Product revenue reserves
1,846
—
Other
674
1,007
Total accrued liabilities
$
13,699
$
11,4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Collaboration, and Product Development Agreements</t>
        </is>
      </c>
      <c r="B1" s="2" t="inlineStr">
        <is>
          <t>12 Months Ended</t>
        </is>
      </c>
    </row>
    <row r="2">
      <c r="B2" s="2" t="inlineStr">
        <is>
          <t>Dec. 31, 2021</t>
        </is>
      </c>
    </row>
    <row r="3">
      <c r="A3" s="3" t="inlineStr">
        <is>
          <t>Collaboration And License Agreements [Abstract]</t>
        </is>
      </c>
    </row>
    <row r="4">
      <c r="A4" s="4" t="inlineStr">
        <is>
          <t>License, Collaboration, and Product Development Agreements</t>
        </is>
      </c>
      <c r="B4" s="4" t="inlineStr">
        <is>
          <t>5.
License, Collaboration, and Product Development Agreements License Agreement with the Trustees of the University of Pennsylvania and the Children’s Hospital of Philadelphia In May 2019, the Company entered into a license agreement (the UPenn/CHOP Agreement) with the Trustees of the University of Pennsylvania (UPenn) and the Children’s Hospital of Philadelphia (CHOP), under which the Company obtained an exclusive, royalty-bearing, worldwide license to develop, manufacture and sell certain Glucagon Like Peptide-1 (GLP-1) receptor antagonist(s) products to treat all human and animal conditions. The Company also obtained an exclusive, royalty-bearing, sublicensable, worldwide license to certain data developed by CHOP. The Company is responsible for the development and commercialization of the licensed products at its sole cost and expense. As part of the consideration for the rights granted to the Company under the UPenn/CHOP Agreement, the Company paid UPenn a one-time, non-refundable issue fee of $1.0 million, which is recorded in research and development expenses for the year ended December 31, 2019. In addition, the Company is obligated to pay UPenn a specified annual license maintenance fee, up to $2.5 million in certain regulatory milestones, and up to $18.0 million in commercial milestones. The Company will also be required to pay UPenn a flat royalty in the low-single digits on net sales of all licensed products by the Company, subject to specified reductions and offsets, and specified minimum annual royalty payments. The Company’s obligation to pay royalties expires on a product-by-product and country-by-country basis, on the later of: (i) the expiration of the last valid claim in the licensed patents in any country, or (ii) the tenth anniversary of the first commercial sale of the product in such country. No milestones have been achieved as of December 31, 2021. The Company may terminate the UPenn/CHOP Agreement in its entirety for any reason by providing prior written notice to UPenn and CHOP. UPenn or CHOP may terminate the UPenn/CHOP Agreement, upon a written notice, for the Company’s failure to achieve the specified diligence milestones within the specified periods, subject to the Company’s extension rights. Product Development Agreement On August 11, 2018, the Company entered into a Product Development Agreement and a First Project Agreement (the Product Agreements), pursuant to which the Company will receive development program support services for its HDV program. The services are to be provided from July 1, 2018 through the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successful performance of the services and achievement of budget timeline set forth in the Product Agreements. Product Agreements Progeria Research Foundation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progeria and progeroid laminopathies in humans. PRF granted the Company a non-exclusive, world-wide, royalty-free, sub-licensable license pertaining to all intellectual property and data controlled by PRF to prepare and file any NDA for a product containing lonafarnib for progeria and progeroid laminopathies. The Company is obligated to: (i) exclusively supply lonafarnib to PRF for use in clinical trials and non-clinical research in progeria and progeroid laminopathies at the Company’s expense, (ii) prepare and be the sponsor of any NDA submission for lonafarnib for the treatment of progeria and progeroid laminopathies to the FDA, (iii) use commercially reasonable efforts to file a NDA for progeria and progeroid laminopathies by a specified date, (iv) submit a rare pediatric disease designation and a request for expedited approval in connection with a NDA filing, (v) establish a patient support program in progeria and progeroid laminopathies, and (vi) use commercially reasonable efforts to develop a pediatric formulation of lonafarnib for use in progeria and progeroid laminopathies. Under the PRF Collaboration Agreement, the Company is solely responsible for any additional studies necessary for obtaining an NDA for progeria and progeroid laminopathies and is also responsible for any additional costs for such studies up to $2.0 million. The PRF Collaboration Agreement continues for an initial term of ten years and automatically renews for subsequent renewal terms of two years each unless either party terminates earlier.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the Licensed Product) for all therapeutic and diagnostic uses in humans and animals. The Company is responsible for the development and commercialization of the Licensed Product at its sole cost and expense. The Company paid BMS $2.0 million and issued 157,587 shares of its common stock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fourth quarter 2020, the Company recorded in research and development expense a $3.0 million milestone, triggered on successful demonstration of proof of concept, as defined by the BMS License Agreement, in a Phase 2 clinical trial. The next milestone of $5.0 million is related to the initiation of a Phase 3 clinical trial, as defined by the BMS License Agreement, and is expected to be achieved in the first quarter of 2022.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part of consideration, the Company issued 27,350 shares of common stock with a fair value of $0.5 million. The Company is obligated to pay Merck up to an aggregate of $27.0 million in development milestones and will be required to pay tiered royalties based on aggregate annual net sales of all licensed products ranging from mid-single to low double-digit royalties on net sales. In May 2015, the first regulatory milestone was achieved and the Company paid the related milestone payment of $1.0 million to Merck. No additional milestones have been achieved as of December 31, 2021. The next milestone of $1.0 million is triggered on positive Phase 3 data, which is expected by end of 2022. On May 15, 2018, the Company entered into an amendment to the exclusive license agreement with Merck, which provides for expansion of the existing exclusively licensed field of use under the license agreement with Merck to include all uses of lonafarnib related to the treatment of Hutchinson-Gilford Progeria Syndrome (HGPS or Progeria) in humans at no cost to the Company. On November 3, 2020, the Company entered into an amendment to the exclusive license agreement with Merck which expanded the definition of progeria to also include progeroid laminopathies. The Company has the sole responsibility and the continuing obligation for the manufacture and supply of lonafarnib to the PRF. Merck will not receive milestone payments in relation to lonafarnib for the treatment of progeria and progeroid laminopathies or any royalty payments for sales of a specified quantity of lonafarnib to treat the currently estimated progeria and progeroid laminopathies patient population worldwi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 and Related License Agreements</t>
        </is>
      </c>
      <c r="B1" s="2" t="inlineStr">
        <is>
          <t>12 Months Ended</t>
        </is>
      </c>
    </row>
    <row r="2">
      <c r="B2" s="2" t="inlineStr">
        <is>
          <t>Dec. 31, 2020</t>
        </is>
      </c>
    </row>
    <row r="3">
      <c r="A3" s="3" t="inlineStr">
        <is>
          <t>Asset Purchase Agreements And Related License Agreements [Abstract]</t>
        </is>
      </c>
    </row>
    <row r="4">
      <c r="A4" s="4" t="inlineStr">
        <is>
          <t>Asset Purchase Agreements and Related License Agreements</t>
        </is>
      </c>
      <c r="B4" s="4" t="inlineStr">
        <is>
          <t>6.
Asset Purchase Agreements and Related License Agreements EGI Asset Purchase Agreement In December 2010, the Company entered into an asset purchase agreement with Eiger Group International, Inc. (EGI). Dr. Jeffrey Glenn, a founder and director of the Company, is the sole owner of EGI. Pursuant to the agreement, the Company purchased all of the assets including the intellectual property rights related to the use of farnesyl transferase inhibitors as anti-viral agents and methods to treat viral infections with those inhibitors and inhibitors of prenylation, prenyl cysteine methyltranferase and a protease as anti-viral agents and methods to treat viral infection with those inhibitors. The Company paid EGI an upfront payment of $ 0.4 million when the agreement was executed in December 2010. Additionally, t he Company will pay EGI a low single-digit royalty based on aggregate annual net sales of products developed using the intellectual property. Within the first ten years after commercialization, the Company may make a one-time payment of $ 0.5 million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December 31, 2021 , the product has not achieved regulatory approval. Avexitide Purchase Agreement and Related Stanford License Agreement In September 2015, the Company entered into an asset purchase agreement with two individuals, Dr. Tracey McLaughlin and Dr. Colleen Craig, (the Sellers), whereby the Company purchased all of the assets related to the compound avexitide (formerly known as exendin 9-39) including any related intellectual property from the Sellers (the Exendin APA). The Company also entered into a consulting agreement with the Sellers as part of the agreement. The Company issued 15,378 shares of common stock that were valued at $0.2 million and with the option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On March 22, 2016, immediately following the closing of the merger, the Company issued additional top-up options to the Sellers to purchase an aggregate of 48,544 shares of common stock, pursuant to the terms of the Exendin APA, with an exercise price of $17.25 per share. The top-up options consist of both time-vested and milestone-vested options. The fair value of the time-vested options is recognized as stock-based compensation expense as the awards vest over time. The fair value of the milestone-vested options will be recognized as research and development expense when it is probable that the earliest milestone will be achieved at their fair value as of the ASU 2018-07 adoption date. During the years ended December 31, 2021, 2020 and 2019, the Company recognized $0.1 million, $0.1 million and $0.1 million of compensation expense related to the time-vested options, respectively. No expense was recognized for the milestone vested options during the years ended December 31, 2021, 2020 and 2019.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avexitide,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The Company is obligated to pay a royalty to Stanford in the low single-digits on annual net sales after the first commercial sale of any products developed based on avexitide. As of December 31, 2021, the Company has paid a total of $0.1 million in milestone payments to each of the Sellers related to the successful completion of the Phase 2 trials. Asset Purchase Agreement with AbbVie Inc. On November 20, 2020, Eiger entered into an asset purchase agreement (the APA) with AbbVie, Inc. (AbbVie) to sell its rare pediatric disease priority review voucher (the PRV), which was awarded on November 20, 2020 upon FDA approval of Zokinvy. The APA contains customary representations, warranties, covenants, and indemnification provisions subject to certain limitations. In consideration for the PRV, AbbVie agreed to pay the Company $95.0 million. The transaction closed in January 2021. Such consideration was shared with the Progeria Research Foundation (PRF) in accordance with the terms of the PRF Collaboration and Supply Agreement, pursuant to which the Company and PRF will equally share any net proceeds from the sale of a priority review voucher that the Company may receive as the sponsor of a rare pediatric disease product application. The Company retained $46.5 million of proceeds from the sale of the PRV, net of related payments, and recorded the amount in other income, net in the consolidated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Dec. 31, 2021</t>
        </is>
      </c>
    </row>
    <row r="3">
      <c r="A3" s="3" t="inlineStr">
        <is>
          <t>Discontinued Operations And Disposal Groups [Abstract]</t>
        </is>
      </c>
    </row>
    <row r="4">
      <c r="A4" s="4" t="inlineStr">
        <is>
          <t>Sale of Assets</t>
        </is>
      </c>
      <c r="B4" s="4" t="inlineStr">
        <is>
          <t>7.
Sale of Assets In May 2017, the Company and Theragene Pharmaceuticals, Inc. (Theragene) entered into an asset purchase agreement (Theragene APA), whereby the Company sold all of the assets related to MYDICAR including any related intellectual property for a cash payment of $0.2 million and 475,000 shares of common stock of Theragene. At any time after the Theragene APA execution date and until Theragene has received cumulative gross proceeds of $4.0 million (Proceeds Date) from all equity financing transactions occurring after the Theragene APA execution date, if Theragene issues additional shares of its common stock without consideration or for a consideration per share less than $6.00 per share then Theragene will issue additional shares of its common stock to the Company concurrently with such issue, in an amount such that the per share consideration multiplied by the aggregate number of common stock shares issued to the Company will equal $2.9 million. Additionally, the Company may exercise a put option at any time after the Proceeds Date, where upon written notice from the Company, Theragene will repurchase the 225,000 shares of its common stock held by the Company (Option Shares) at an aggregate purchase price equal to the greater of $1.4 million or the aggregate fair market value of the Option Shares as of the date of the receipt of such notice. The Company is also eligible to receive contingent consideration up to a maximum $45.0 million in cash, based upon Theragene achieving certain specified future milestones. In addition, the Company is also eligible to receive up to 8% royalties on net sales of any future Theragene products covered by or involving the related patents or know-how until the twentieth anniversary of the Theragene APA. The Company has determined that the sale of the MYDICAR assets qualify as an asset sale and not a business. Concurrently with the execution of the Theragene APA, the Company became the owner of 475,000 shares of common stock of Theragene and held a put option for 225,000 shares of common stock of Theragene, which were recognized as a cost method investment with carrying value of zero. In September 2020, Theragene entered into an Asset Purchase Agreement with a third party for the sale of MYDICAR. Under the terms of the Theragene APA between the Company and Theragene, the Company is eligible to receive 25% of any upfront, licensee fee, milestone or other payment (other than royalty payments) received by Theragene from the sale or sublicense of MYDICAR, within 30 days of receipt of such payments by Theragene. As such, during the year ended December 31, 2021, the Company recognized $0.3 million in other income (expense), net. The Company expects to receive an additional $0.1 million subsequent to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
Debt In December 2016, the Company entered into an aggregate $25.0 million loan with Oxford Finance LLC (the Oxford Loan) with a maturity date of July 1, 2021. The Company borrowed $15.0 million in December 2016 (Tranche A). In May 2018, the Company entered into an amendment to the Oxford Loan and borrowed On August 3, 2018, the Company On March 5, 2019, the Company entered into the third amendment to the Oxford Loan (the Amended Oxford Loan) to refinance the Oxford Loan. The Amended Oxford Loan increased the aggregate amount available to be borrowed to $ 35.0 million and extended the maturity date to March 1, 2024 . On March 5, 2019, prior to entering into the Amended Oxford Loan, the outstanding balance of the Oxford Loan was $ 23.3 million. At the time of entering into the Amended Oxford Loan, the Company borrowed an additional $ 6.7 million in principal under the Amended Oxford Loan, which increased the total amount borrowed to $ 30.0 million (Amended Tranche A). The remaining $ 5.0 million (Amended Tranche B) was available to the Company provided that certain milestones are achieved by February 2021. The Company d id not draw down the Amended Tranche B . On February 23, 2021, the Company entered into the fifth amendment to the Oxford Loan. The amendment extended the interest only period by 17 months until September 1, 2022, followed by 19 equal monthly payments of principal and interest. Upon the receipt of the Amended Tranche B, the interest only period for borrowed funds will be extended by six months until March 1, 2023, followed by 13 equal monthly payments of principal plus accrued interest. In addition, the Company paid an amendment fee of $0.2 million to the lender on the effective date of the fifth amendment, which was recorded as an additional debt discount and is being amortized over the remaining term of the Amended Oxford Loan. The Amended Tranche B is now available to the Company provided certain milestones are achieved by August 2022. On October 6, 2021, the Company entered into the sixth amendment to the Oxford Loan. Prior to the sixth amendment, the Amended Oxford Loan bore interest at a floating rate per annum equal to the greater of either the 30-day U.S. Dollar LIBOR reported in the Wall Street Journal plus 6.64% or 9.15%. The latest amendment replaces this rate with the LIBOR replacement rate upon a LIBOR transition event. As a result, the Amended Oxford Loan will bear interest at the LIBOR replacement rate which is the sum of the alternate benchmark rate and the LIBOR replacement spread. At the time of final payment, the Company is required to pay an exit fee of 7.5% of the original principal balance of borrowed funds, or $2.3 million. In addition, the Company is required to pay an additional exit fee of $1.0 million The Company is also required to pay a 5.0% success fee of the total amount drawn under the Amended Oxford Loan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Oxford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As of December 31, 2021, the Company was in compliance with all covenants.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December 31,
2021
2020
Face value of long term debt
$
30,000
$
30,000
Exit fee
3,277
3,277
Unamortized debt discount associated with exit fee, debt issuance costs and loan origination fees
(1,482
)
(2,083
)
Total long term debt, net
31,795
31,194
Less: current portion of long-term debt
(7,809
)
—
Long-term debt, net
$
23,986
$
31,194
As of December 31, 2021, future minimum payments of principal, exit fee and interest expense under the Oxford Loan were as follows (in thousands):
Year ending December 31,
2022
10,555
2023
20,189
2024
6,471
Total future payments
37,215
Less: unamortized interest
(3,938
)
Less: exit fee
(1,482
)
Face value of term loan
$
31,7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21, no dividends had been declared by the Board of Directors. In April 2019, the Company completed an underwritten public offering of 5,175,000 shares of its common stock, including 675,000 shares sold upon full exercise of the underwriters’ option to purchase additional shares of common stock, at a price of $11.00 per share. The offering was made under the Company’s effective shelf registration statement and resulted in net proceeds to the Company of $53.2 million, after deducting underwriting discounts and commissions and offering expenses. In December 2019, the Company filed a shelf registration statement on Form S-3 (File No. 333-235655) with the Securities and Exchange Commission, which permits the offering, issuance and sale of up to a maximum aggregate offering price of $150.0 million of the Company’s common stock, preferred stock, debt securities and warrants. Up to a maximum of $50.0 million of the maximum aggregate offering price of $150.0 million may be issued and sold pursuant to an at-the-market (ATM) financing facility (2019 ATM Facility) under a sales agreement with Jefferies LLC (Jefferies). In August 2020, the Company entered into a new sales agreement with Jefferies for up to $50.0 million of the remaining amount on the shelf registration statement which may be sold pursuant to an ATM financing facility (2020 ATM Facility). As of December 31, 2020, the Company had sold all shares available under both the 2019 ATM Facility and the 2020 ATM Facility for a total of 9,267,760 shares resulting in $97.3 million in net proceeds, after deducting commissions. In December 2020, the Company filed a new shelf registration statement on Form S-3 (File No. 333-251497) with the Securities and Exchange Commission, which permits the offering, issuance and sale by the Company up to a maximum aggregate offering price of $ 200.0 million of its common stock, preferred stock, debt securities and warrants. Up to a maximum of $ 50.0 million of the maximum aggregate offering price of $ 200.0 mil lion may be issued and sold pursuant to a n ATM financing facility ( the ATM Facility) under a sales agreement with Jefferies. In December 2021, the Company completed ATM offerings for a total of 565,938 shares of common stock under the ATM Facility . The offerings were made under Eiger’s effective shelf registration statement and resulted in net proceeds to the Company of $ 3.0 million, after deducting commissions. The Company had reserved shares of common stock for issuance as follows:
December 31,
2021
2020
Options issued and outstanding
5,262,185
3,697,075
Options available for future grants
1,327,645
1,021,109
Restricted and performance stock units outstanding
623,000
37,500
Shares available for issuance under ESPP
671,172
543,791
Total
7,884,002
5,299,4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10 .
Equity Incentive Plans Restated 2013 Equity Incentive Plan In June 2016, the Company’s Board of Directors adopted and in August 2016 the Company’s stockholders approved the Amended and Restated 2013 Equity Incentive Plan (the Restated 2013 Plan). Under the terms of the Restated 2013 Plan, the Company may grant stock options, stock appreciation rights, restricted stock, restricted stock units and other awards to individuals who are then employees, officers, non-employee directors or consultants of the Company. Under the terms of the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Rested 2013 Plan may not exceed ten years. The vesting schedule of newly issued option grants is generally four years. 2021 Inducement Plan During the second quarter of 2021, the Company approved the 2021 Inducement Plan to reserve 85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As of December 31, 2021, there were 625,000 shares remaining available to be issued under the 2021 Inducement Plan. The following table summarizes stock option activity under the Company’s stock-based compensation plans during the year ended December 31, 2021 (in thousands, except option and share data):
Shares Available for Grant
Number of Options
Weighted- Average Exercise Price
Weighted- Average Remaining Contractual Life (in Years)
Aggregate Intrinsic Value
Outstanding as of December 31, 2020
1,021,109
3,697,075
$
10.81
7.55
$
9,048
Additional options authorized
2,543,924
—
Granted
(1,866,785
)
1,866,785
$
8.92
Restricted stock units granted
(371,500
)
—
Performance stock units granted
(270,000
)
—
Exercised
—
(53,028
)
$
6.81
Forfeited or cancelled
248,647
(248,647
)
$
9.52
Restricted stock units forfeited
22,250
—
$
—
Outstanding as of December 31, 2021
1,327,645
5,262,185
$
10.24
7.25
$
530
Vested and exercisable as of December 31, 2021
2,983,332
$
11.20
6.11
$
482
The aggregate intrinsic values of options outstanding, exercisable, vested and expected to vest were calculated as the difference between the exercise price of the options and the closing price of the Company’s common stock of $5.19 as of December 31, 2021. The aggregate intrinsic value of stock options exercised in 2021, 2020 and 2019 was $0.1 million, $0.3 million and $0.6 million, respectively. During the years ended December 31, 2021, 2020 and 2019, the weighted-average grant date fair value of options granted were $5.58, $4.78 and $8.98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Year Ended December 31,
2021
2020
2019
Expected term (in years)
5.27 - 6.08
5.00 - 6.08
5.27 - 6.08
Contractual term (in years)
—
10.00
10.00
Volatility
68.96% - 71.40%
73.00% - 77.00%
73.14% - 83.19%
Risk free interest rate
0.62% - 1.35%
0.39% - 1.37%
1.42% - 2.57%
Dividend yield
—
—
—
Expected Term : The Company’s expected term represents the period that the Company’s stock-based awards are expected to be outstanding and is determined using the simplified method (based on the mid-point between the vesting date and the end of the contractual term for employee options). The Company uses the contractual term to determine the non-employee award fair value at the grant date. The contractual term of options granted under the Restated 2013 Plan is ten years. Expected Volatility : Since the Company does not have a long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or stage in the life cycle. Beginning in the third quarter of 2019, as the Company had been publicly traded for four and a half years, the Company began to layer in its historical volatility in the calculation of expected volatility.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2013 Employee Stock Purchase Plan In 2013, the Company’s board of directors adopted and in 2016, upon the merger with Celladon, the Company amended and approved the 2013 Employee Stock Purchase Plan (2013 ESPP). The 2013 ESPP is intended to qualify as an employee stock purchase plan under Section 423 of the U.S. Internal Revenue Code and is administered by the Company’s board of directors. The number of shares of common stock initially reserved for issuance under the 2013 ESPP was 100,000 shares with an automatic annual increase to the shares issuable under the 2013 ESPP to the lower of (i) 1% of the total number of shares of common stock outstanding on December 31 of the preceding calendar year, and (ii) 165,000 shares of common stock, unless a lower number determined by the board of directors. As of December 31, 2021, a total of 783,831 shares are reserved for issuance and 671,172 shares available for future issuance under the 2013 ESPP. During the years ended December 31, 2021, 2020 and 2019, employees purchased 37,619 shares for $0.3 million, 25,645 shares for $0.2 million and 15,701 shares for $0.1 million, respectively, under the 2013 ESPP. Restricted Stock Units and Performance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at least six months during the prior calendar year and continues to serve as a non-employee member of the board is granted RSUs. Each eligible director who has served on the Board for less than six months during the prior calendar year and who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vest annually on the one-year, two-year, and three-year anniversaries of the grant date. The fair value of all RSUs is measured at the grant date based on the closing market price of the Company’s common stock and is recognized as stock-based compensation expense on a straight-line basis over the vesting period. The performance stock units (PSUs) are also available for grant pursuant to the Restated 2013 Plan. Each PSU, which is a stock award, is earned through the achievement of a performance-based metric over a defined performance period. The length of the defined performance period, the performance-based metric to be achieved during the defined performance period, and the measure of whether and to what degree such performance-based metric has been achieved will be conclusively determined by the compensation committee of the Company’s board of directors, in its sole discretion. The estimated fair value of equity awards that contain performance conditions is expensed over the term of the award once the Company has determined that it is probable that performance conditions will be satisfied. During the year ended December 31, 2021, the Company granted 270,000 PSUs with a weighted-average grant date fair value of $7.92 per share. The performance-based metrics include the achievement of certain revenue targets and clinical and regulatory milestones. During the year ended December 31, 2021, the Company recorded $0.2 million of stock-based compensation expense related to the PSUs as it is expected that all milestones will be achieved by the target dates. This expense is included in selling, general and administrative expenses. No stock-based compensation expense was recognized during the year ended December 31, 2020 in relation to the PSUs. During the year ended December 31, 2021, the Company granted 371,500 RSUs with a weighted-average grant date fair value of $9.16 per share. In relation to the RSUs granted, the Company recognized $0.9 million and $0.2 million in stock-based compensation expense for the years ended December 31, 2021 and 2020, respectively, which is included in selling, general and administrative expenses. As of December 31, 2021, the total unrecognized compensation expense related to unvested RSUs and PSUs was $4.3 million, which the Company expects to recognize over an estimated weighted-average period of 2.8 years. The following table summarizes RSU and PSU activity and weighted average grant date fair value for the year ended December 31, 2021:
Shares
Weighted- Average Grant Date Fair Value
Unvested shares as of December 31, 2020
37,500
$
6.95
Granted
641,500
8.64
Vested
(33,750
)
6.35
Forfeited
(22,250
)
9.49
Unvested shares as of December 31, 2021
623,000
$
8.63
Stock-Based Compensation Expense Total stock-based compensation expense recognized was as follows (in thousands):
Year Ended December 31,
2021
2020
2019
Research and development
$
2,252
$
1,494
$
1,550
Selling, general and administrative
5,649
4,479
4,129
Total
$
7,901
$
5,973
$
5,679
As of December 31, 2021, the total unrecognized compensation expense related to unvested options was $12.6 million, which the Company expects to recognize over an estimated weighted average period of 2.7 years.</t>
        </is>
      </c>
    </row>
    <row r="5">
      <c r="A5" s="4" t="inlineStr">
        <is>
          <t>Schedule of Nonvested Restricted Stock Units Activity and Weighted Average Grant Date Fair Value</t>
        </is>
      </c>
      <c r="B5" s="4" t="inlineStr">
        <is>
          <t>The following table summarizes RSU and PSU activity and weighted average grant date fair value for the year ended December 31, 2021:
Shares
Weighted- Average Grant Date Fair Value
Unvested shares as of December 31, 2020
37,500
$
6.95
Granted
641,500
8.64
Vested
(33,750
)
6.35
Forfeited
(22,250
)
9.49
Unvested shares as of December 31, 2021
623,000
$
8.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
Income Taxes The Company’s provision for income taxes was approximately $64,000 for the year ended December 31, 2021, with an effective tax rate of -0.19% for the year ended December 31, 2021. No provision for income taxes was recorded for the years ended December 31, 2020 and 2019. The Company has incurred net operating losses (NOL) for all the periods presented. The Company has not reflected any benefit of such NOL carryforwards in the accompanying consolidated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 Ended December 31,
2021
2020
2019
Federal statutory income tax rate
21.00
%
21.00
%
21.00
%
Change in valuation allowance
(31.07
)
(26.75
)
(27.42
)
Tax credits
12.14
6.43
7.27
State income taxes, net of federal benefit
0.73
0.33
0.25
Stock-based compensation
(3.02
)
(1.00
)
(0.89
)
Other, net
0.03
(0.01
)
(0.21
)
Provision for income taxes
(0.19
)%
—
%
—
% The components of the deferred tax assets and liabilities are as follows (in thousands):
December 31,
2021
2020
Deferred tax assets:
Net operating loss carryforwards
$
60,273
$
54,523
Tax credits
5,486
1,068
Depreciation and amortization
1,863
2,067
Stock-based compensation
3,004
2,452
Accruals and reserves
646
606
Lease liabilities
156
278
Gross deferred tax assets
71,428
60,994
Valuation allowance
(71,291
)
(60,747
)
Total deferred tax assets
137
247
Deferred tax liabilities:
Right-of-use assets
(137
)
(247
)
Total deferred tax liabilities
(137
)
(247
)
Net deferred tax assets
$
—
$
—
Due to the Company’s lack of earnings history, the deferred tax assets have been fully offset by a valuation allowance as of December 31, 2021 and 2020. The net change in the valuation allowance for the years ended December 31, 2021 and 2020 increased by $10.5 million and $7.0 million, respectively. As of December 31, 2021, the Company had approximately $279.1 million and $25.4 million, respectively, of federal and state NOL carryforwards available to reduce future taxable income that will begin to expire in 2030 and 2028, respectively, for federal and state tax purposes. As of December 31, 2021, the Company also had research and development tax credit carryforwards of $0.2 million and $2.3 million for federal and state purposes available to offset future taxable income tax. If not utilized, the state credits can be carried forward indefinitely. The Company’s ability to utilize NOL carryforwards or other tax attributes, such as research tax credits, in any taxable year may be limited if the Company has experienced an ownership change under Section 382 of the Internal Revenue Code (the Code) of 1986, as amended. The Company’s merger with Celladon resulted in such an ownership change and, accordingly, Celladon’s NOL carryforwards and certain other tax attributes will be subject to further limitations on their use. The Company assessed whether it had an ownership change, as defined by Section 382 of the Code from its formation through December 31, 2021. Based upon this assessment, the Company experienced ownership changes on April 20, 2016, October 18, 2018 and December 31, 2020. Due to these ownership changes, reductions were made to the Company’s NOL and tax credit carryforwards under these rules Additional ownership changes in the future could result in additional limitations on the Company’s NOL and tax credit carryforwar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Uncertain Tax Positions A reconciliation of the Company’s unrecognized tax benefits for the years ended December 31, 2021, 2020 and 2019 is as follows (in thousands):
Year Ended December 31,
2021
2020
2019
Balance at beginning of year
$
451
$
3,277
$
4,634
Additions based on tax positions related to prior year
—
—
—
Additions based on tax positions related to current year
1,499
81
2,443
Reductions based on tax positions related to prior year
—
(2,907
)
(3,800
)
Reductions based on tax positions related to current year
—
—
—
Balance at end of year
$
1,950
$
451
$
3,277
If the $2.0 million of unrecognized tax benefits is recognized, there would not be an effect on the effective tax rate. The Company does not expect the unrecognized tax benefits to change significantly over the next 12 months. As of December 31, 2021,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consolidated statements of operations. The Company files income tax returns in the U.S. federal and state jurisdictions. All periods since inception are subject to examination by U.S. federal and state jurisdictions. There were no such interest or penalties during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221</v>
      </c>
      <c r="C3" s="6" t="n">
        <v>28864</v>
      </c>
    </row>
    <row r="4">
      <c r="A4" s="4" t="inlineStr">
        <is>
          <t>Short-term debt securities</t>
        </is>
      </c>
      <c r="B4" s="5" t="n">
        <v>66594</v>
      </c>
      <c r="C4" s="5" t="n">
        <v>99976</v>
      </c>
    </row>
    <row r="5">
      <c r="A5" s="4" t="inlineStr">
        <is>
          <t>Accounts receivable, net</t>
        </is>
      </c>
      <c r="B5" s="5" t="n">
        <v>2576</v>
      </c>
    </row>
    <row r="6">
      <c r="A6" s="4" t="inlineStr">
        <is>
          <t>Inventories</t>
        </is>
      </c>
      <c r="B6" s="5" t="n">
        <v>2612</v>
      </c>
      <c r="C6" s="5" t="n">
        <v>93</v>
      </c>
    </row>
    <row r="7">
      <c r="A7" s="4" t="inlineStr">
        <is>
          <t>Prepaid expenses and other current assets</t>
        </is>
      </c>
      <c r="B7" s="5" t="n">
        <v>9361</v>
      </c>
      <c r="C7" s="5" t="n">
        <v>8873</v>
      </c>
    </row>
    <row r="8">
      <c r="A8" s="4" t="inlineStr">
        <is>
          <t>Total current assets</t>
        </is>
      </c>
      <c r="B8" s="5" t="n">
        <v>103364</v>
      </c>
      <c r="C8" s="5" t="n">
        <v>137806</v>
      </c>
    </row>
    <row r="9">
      <c r="A9" s="4" t="inlineStr">
        <is>
          <t>Long-term debt securities</t>
        </is>
      </c>
      <c r="B9" s="5" t="n">
        <v>17262</v>
      </c>
    </row>
    <row r="10">
      <c r="A10" s="4" t="inlineStr">
        <is>
          <t>Property and equipment, net</t>
        </is>
      </c>
      <c r="B10" s="5" t="n">
        <v>613</v>
      </c>
      <c r="C10" s="5" t="n">
        <v>709</v>
      </c>
    </row>
    <row r="11">
      <c r="A11" s="4" t="inlineStr">
        <is>
          <t>Operating lease right-of-use assets</t>
        </is>
      </c>
      <c r="B11" s="5" t="n">
        <v>653</v>
      </c>
      <c r="C11" s="5" t="n">
        <v>1176</v>
      </c>
    </row>
    <row r="12">
      <c r="A12" s="4" t="inlineStr">
        <is>
          <t>Other assets</t>
        </is>
      </c>
      <c r="B12" s="5" t="n">
        <v>4510</v>
      </c>
      <c r="C12" s="5" t="n">
        <v>3903</v>
      </c>
    </row>
    <row r="13">
      <c r="A13" s="4" t="inlineStr">
        <is>
          <t>Total assets</t>
        </is>
      </c>
      <c r="B13" s="5" t="n">
        <v>126402</v>
      </c>
      <c r="C13" s="5" t="n">
        <v>143594</v>
      </c>
    </row>
    <row r="14">
      <c r="A14" s="3" t="inlineStr">
        <is>
          <t>Current liabilities:</t>
        </is>
      </c>
    </row>
    <row r="15">
      <c r="A15" s="4" t="inlineStr">
        <is>
          <t>Accounts payable</t>
        </is>
      </c>
      <c r="B15" s="5" t="n">
        <v>7765</v>
      </c>
      <c r="C15" s="5" t="n">
        <v>4640</v>
      </c>
    </row>
    <row r="16">
      <c r="A16" s="4" t="inlineStr">
        <is>
          <t>Accrued liabilities</t>
        </is>
      </c>
      <c r="B16" s="5" t="n">
        <v>13699</v>
      </c>
      <c r="C16" s="5" t="n">
        <v>11405</v>
      </c>
    </row>
    <row r="17">
      <c r="A17" s="4" t="inlineStr">
        <is>
          <t>Current portion of operating lease liabilities</t>
        </is>
      </c>
      <c r="B17" s="5" t="n">
        <v>628</v>
      </c>
      <c r="C17" s="5" t="n">
        <v>582</v>
      </c>
    </row>
    <row r="18">
      <c r="A18" s="4" t="inlineStr">
        <is>
          <t>Current portion of long-term debt, net</t>
        </is>
      </c>
      <c r="B18" s="5" t="n">
        <v>7809</v>
      </c>
    </row>
    <row r="19">
      <c r="A19" s="4" t="inlineStr">
        <is>
          <t>Total current liabilities</t>
        </is>
      </c>
      <c r="B19" s="5" t="n">
        <v>29901</v>
      </c>
      <c r="C19" s="5" t="n">
        <v>16627</v>
      </c>
    </row>
    <row r="20">
      <c r="A20" s="4" t="inlineStr">
        <is>
          <t>Long-term debt, net</t>
        </is>
      </c>
      <c r="B20" s="5" t="n">
        <v>23986</v>
      </c>
      <c r="C20" s="5" t="n">
        <v>31194</v>
      </c>
    </row>
    <row r="21">
      <c r="A21" s="4" t="inlineStr">
        <is>
          <t>Operating lease liabilities</t>
        </is>
      </c>
      <c r="B21" s="5" t="n">
        <v>116</v>
      </c>
      <c r="C21" s="5" t="n">
        <v>738</v>
      </c>
    </row>
    <row r="22">
      <c r="A22" s="4" t="inlineStr">
        <is>
          <t>Total liabilities</t>
        </is>
      </c>
      <c r="B22" s="5" t="n">
        <v>54003</v>
      </c>
      <c r="C22" s="5" t="n">
        <v>48559</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mmon stock, $0.001 par value, 200,000,000 shares authorized as of December 31, 2021 and 2020; 34,568,821 and 33,878,486 shares issued and outstanding as of December 31, 2021 and 2020, respectively</t>
        </is>
      </c>
      <c r="B25" s="5" t="n">
        <v>35</v>
      </c>
      <c r="C25" s="5" t="n">
        <v>34</v>
      </c>
    </row>
    <row r="26">
      <c r="A26" s="4" t="inlineStr">
        <is>
          <t>Additional paid-in capital</t>
        </is>
      </c>
      <c r="B26" s="5" t="n">
        <v>412930</v>
      </c>
      <c r="C26" s="5" t="n">
        <v>401509</v>
      </c>
    </row>
    <row r="27">
      <c r="A27" s="4" t="inlineStr">
        <is>
          <t>Accumulated other comprehensive loss</t>
        </is>
      </c>
      <c r="B27" s="5" t="n">
        <v>-149</v>
      </c>
      <c r="C27" s="5" t="n">
        <v>-8</v>
      </c>
    </row>
    <row r="28">
      <c r="A28" s="4" t="inlineStr">
        <is>
          <t>Accumulated deficit</t>
        </is>
      </c>
      <c r="B28" s="5" t="n">
        <v>-340417</v>
      </c>
      <c r="C28" s="5" t="n">
        <v>-306500</v>
      </c>
    </row>
    <row r="29">
      <c r="A29" s="4" t="inlineStr">
        <is>
          <t>Total stockholders’ equity</t>
        </is>
      </c>
      <c r="B29" s="5" t="n">
        <v>72399</v>
      </c>
      <c r="C29" s="5" t="n">
        <v>95035</v>
      </c>
    </row>
    <row r="30">
      <c r="A30" s="4" t="inlineStr">
        <is>
          <t>Total liabilities and stockholders’ equity</t>
        </is>
      </c>
      <c r="B30" s="6" t="n">
        <v>126402</v>
      </c>
      <c r="C30" s="6" t="n">
        <v>143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1 2 .
Legal Matters From time to time in the ordinary course of business the Company becomes involved in various lawsuits, claims and proceedings, including those pertaining to the defense and enforcement of the Company’s patent or other intellectual property rights and contractual rights. These proceedings are costly and time consuming. Additionally, successful challenges to the Company’s patent or other intellectual property rights through these proceedings could result in a loss of rights in the relevant jurisdiction and may allow third parties to use the Company’s proprietary technologies without a license from the Company or its collaborators. The outcome of such matters,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
Commitments and Contingencies Lease Agreements In October 2017, the Company entered into a non-cancelable operating facility lease agreement for 8,029 square feet of office space located at 2155 Park Blvd. in Palo Alto, California. The lease commenced on March 1, 2018 and expires in February 2023. The lease has a three-year The maturity of the Company’s operating lease liabilities as of December 31, 2021 were as follows (in thousands):
Undiscounted lease payments
December 31, 2021
2022
$
665
2023
115
2024
1
2025
1
Total undiscounted payments
782
Less: imputed interest
(38
)
Present value of future lease payments
744
Less: current portion of operating lease liabilities
(628
)
Operating lease liabilities
$
116
Rent expense recognized for the Company’s operating leases was $0.6 million, $0.6 million, and $0.6 million for the years ended December 31, 2021, 2020, and 2019, respectively. Under the terms of the lease agreements, the Company is also responsible for certain variable lease payments that are not included in the measurement of the lease liability. Variable lease payments for the operating leases were $0.1 The operating cash outflows for the operating lease liabilities were $0.6 million, $0.7 million and $0.6 million for the years ended December 31, 2021, 2020 and 2019, respectively. As of December 31, 2021, the weighted-average remaining lease term and weighted-average discount rate were 1.2 years and 9.15%, respectively. Other Commitments The Company is obligated to make future payments to third parties under asset purchase and license agreements, including royalties and payments that become due and payable on the achievement of certain development and commercialization milestones. However, the amount and timing of these payments are not known. Manufacturing Service Agreement In 2020, the Company entered into a Master Manufacturing Services Agreement (MMSA) and Product Agreement with Patheon, Inc. (Patheon) for the manufacturing of lonafarnib capsules and packaging of bottles for commercial sale. Under the terms of the agreements, the Company is required to provide Patheon with annual volume forecasts of capsules and Patheon will manufacture 80% of actual manufacturing volume. If the Company orders more than 20 percent of manufacturing volume from other manufacturers, the Company is required to pay 70% of purchase price to Patheon for the shortfall. The initial terms of the MMSA and Product Agreement end on December 31, 2025 with automatic renewal for successive two-year terms, unless earlier terminated pursuant to the terms of each agreement, or upon either party’s notice of termination to the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As disclosed in Note 6, the Company entered into license agreements with EGI, which is owned by the founder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6">
      <c r="A6" s="4" t="inlineStr">
        <is>
          <t>Reclassifications</t>
        </is>
      </c>
      <c r="B6" s="4" t="inlineStr">
        <is>
          <t>Reclassifications Certain items on the consolidated balance sheet have been reclassified to conform to current year presentation. Such items were not material.</t>
        </is>
      </c>
    </row>
    <row r="7">
      <c r="A7" s="4" t="inlineStr">
        <is>
          <t>Concentrations of Risk</t>
        </is>
      </c>
      <c r="B7" s="4" t="inlineStr">
        <is>
          <t>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 Two customers accounted for approximately 66 percent and 34 percent of the Company’s accounts receivable as of December 31, 2021. One customer accounted for approximately 94 percent of product revenue during the year ended December 31, 2021. The Company did not have accounts receivable or revenue in 2020.</t>
        </is>
      </c>
    </row>
    <row r="8">
      <c r="A8" s="4" t="inlineStr">
        <is>
          <t>Cash and Cash Equivalents</t>
        </is>
      </c>
      <c r="B8" s="4" t="inlineStr">
        <is>
          <t xml:space="preserve">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t>
        </is>
      </c>
    </row>
    <row r="9">
      <c r="A9" s="4" t="inlineStr">
        <is>
          <t>Debt Securities</t>
        </is>
      </c>
      <c r="B9" s="4" t="inlineStr">
        <is>
          <t xml:space="preserve">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date of acquisition. All short-term and long-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t>
        </is>
      </c>
    </row>
    <row r="10">
      <c r="A10" s="4" t="inlineStr">
        <is>
          <t>Property and Equipment</t>
        </is>
      </c>
      <c r="B10" s="4" t="inlineStr">
        <is>
          <t>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t>
        </is>
      </c>
    </row>
    <row r="11">
      <c r="A11" s="4" t="inlineStr">
        <is>
          <t>Impairment of Long-Lived Assets</t>
        </is>
      </c>
      <c r="B11" s="4" t="inlineStr">
        <is>
          <t>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1, the Company has not impaired any long-lived assets.</t>
        </is>
      </c>
    </row>
    <row r="12">
      <c r="A12" s="4" t="inlineStr">
        <is>
          <t>Accounts Receivable</t>
        </is>
      </c>
      <c r="B12" s="4" t="inlineStr">
        <is>
          <t>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December 31, 2021 and 2020. The Company had no bad debt expense for the year ended December 31, 2021 and 2020.</t>
        </is>
      </c>
    </row>
    <row r="13">
      <c r="A13" s="4" t="inlineStr">
        <is>
          <t>Inventories</t>
        </is>
      </c>
      <c r="B13"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t>
        </is>
      </c>
    </row>
    <row r="14">
      <c r="A14" s="4" t="inlineStr">
        <is>
          <t>Revenue Recognition</t>
        </is>
      </c>
      <c r="B14" s="4" t="inlineStr">
        <is>
          <t xml:space="preserve">Revenue Recognition The Company recognizes revenue upon transfer of control of promised products to customers in an amount that reflects the consideration it expects to receive in exchange for those products.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 term of one year. Pursuant to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revenue from sale of product under the ATU program is less than ten p ercent of total revenue for the year ended December 31, 2021 .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t>
        </is>
      </c>
    </row>
    <row r="15">
      <c r="A15" s="4" t="inlineStr">
        <is>
          <t>Cost of Sales</t>
        </is>
      </c>
      <c r="B15" s="4" t="inlineStr">
        <is>
          <t>Cost of Sales Cost of sales consists primarily of direct and indirect costs related to the manufacturing of Zokinvy for commercial sale, including third-party manufacturing costs, packaging services, freight, storage costs, and write down of inventories. Product costs incurred prior to FDA approval in November 2020 were previously recorded as research and development expense in the consolidated statements of operations.</t>
        </is>
      </c>
    </row>
    <row r="16">
      <c r="A16" s="4" t="inlineStr">
        <is>
          <t>Accrued Research and Development Costs</t>
        </is>
      </c>
      <c r="B16"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7">
      <c r="A17" s="4" t="inlineStr">
        <is>
          <t>Leases</t>
        </is>
      </c>
      <c r="B17" s="4" t="inlineStr">
        <is>
          <t>Leases Under Accounting Standards Codification (“ASC”) 842, 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t>
        </is>
      </c>
    </row>
    <row r="18">
      <c r="A18" s="4" t="inlineStr">
        <is>
          <t>Deferred Financing Costs</t>
        </is>
      </c>
      <c r="B18" s="4" t="inlineStr">
        <is>
          <t xml:space="preserve">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t>
        </is>
      </c>
    </row>
    <row r="19">
      <c r="A19" s="4" t="inlineStr">
        <is>
          <t>Research and Development Costs</t>
        </is>
      </c>
      <c r="B19" s="4" t="inlineStr">
        <is>
          <t xml:space="preserve">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t>
        </is>
      </c>
    </row>
    <row r="20">
      <c r="A20" s="4" t="inlineStr">
        <is>
          <t>Stock-Based Compensation</t>
        </is>
      </c>
      <c r="B20" s="4" t="inlineStr">
        <is>
          <t xml:space="preserve">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tock-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The Company accounts for forfeitures of stock-based awards when they occur. </t>
        </is>
      </c>
    </row>
    <row r="21">
      <c r="A21" s="4" t="inlineStr">
        <is>
          <t>Income Taxes</t>
        </is>
      </c>
      <c r="B21"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t>
        </is>
      </c>
    </row>
    <row r="22">
      <c r="A22" s="4" t="inlineStr">
        <is>
          <t>Comprehensive Loss</t>
        </is>
      </c>
      <c r="B22" s="4" t="inlineStr">
        <is>
          <t xml:space="preserve">Comprehensive Loss Comprehensive loss represents all changes in stockholders' equity except those resulting from and distributions to stockholders. The Company’s unrealized gains and losses on debt securities represent the only component of other comprehensive loss that are excluded from the reported net loss and that are presented in the consolidated statements of comprehensive loss. </t>
        </is>
      </c>
    </row>
    <row r="23">
      <c r="A23" s="4" t="inlineStr">
        <is>
          <t>Net Loss per Share</t>
        </is>
      </c>
      <c r="B23" s="4" t="inlineStr">
        <is>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1
2020
2019
Options to purchase common stock
5,262,185
3,697,075
2,767,617
Restricted stock units (unvested)
623,000
37,500
—
ESPP
48,159
81,169
36,493
Total
5,933,344
3,815,744
2,804,110</t>
        </is>
      </c>
    </row>
    <row r="24">
      <c r="A24" s="4" t="inlineStr">
        <is>
          <t>Accounting Pronouncements Not Yet Adopted</t>
        </is>
      </c>
      <c r="B24" s="4" t="inlineStr">
        <is>
          <t>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In October 2021, the Company amended its Oxford Loan to replace its floating interest rate with the LIBOR replacement rate (see Note 8). The Company will adopt this standard when LIBOR is discontinued and does not expect the adoption to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The useful lives of the property and equipment are as follows:
Lab equipment
5 years
Furniture
5 years
Leasehold improvements
Shorter of remaining lease term or 5 years
Computer equipment and software
3 years</t>
        </is>
      </c>
    </row>
    <row r="5">
      <c r="A5" s="4" t="inlineStr">
        <is>
          <t>Schedule of Antidilutive Securities Excluded from Computation of Earnings Per Share</t>
        </is>
      </c>
      <c r="B5" s="4" t="inlineStr">
        <is>
          <t>The following table sets forth the outstanding potentially dilutive securities which have been excluded in the calculation of diluted net loss per share because including such securities would be anti-dilutive (in common stock equivalent shares):
December 31,
2021
2020
2019
Options to purchase common stock
5,262,185
3,697,075
2,767,617
Restricted stock units (unvested)
623,000
37,500
—
ESPP
48,159
81,169
36,493
Total
5,933,344
3,815,744
2,804,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The following tables present the fair value hierarchy for assets and liabilities measured at fair value (in thousands):
December 31, 2021
Level 1
Level 2
Level 3
Total
Financial assets:
Money market funds
$
13,520
$
—
$
—
$
13,520
Corporate debt securities
—
41,511
—
41,511
U.S. government bonds
—
42,345
—
42,345
Total
$
13,520
$
83,856
$
—
$
97,376
December 31, 2020
Level 1
Level 2
Level 3
Total
Financial assets:
Money market funds
$
20,846
$
—
$
—
$
20,846
Corporate debt securities
—
33,941
—
33,941
Commercial paper
—
21,980
—
21,980
U.S. treasury bills
—
39,995
—
39,995
U.S. government bonds
—
4,060
—
4,060
Total
$
20,846
$
99,976
$
—
$
120,822</t>
        </is>
      </c>
    </row>
    <row r="5">
      <c r="A5" s="4" t="inlineStr">
        <is>
          <t>Summary of Estimated Value of Cash Equivalents and Debt Securities and Gross Unrealized Holding Gains and Losses</t>
        </is>
      </c>
      <c r="B5" s="4" t="inlineStr">
        <is>
          <t>The following tables summarize the estimated value of the Company’s cash equivalents and debt securities and the gross unrealized holding gains and losses (in thousands):
December 31, 2021
Amortized cost
Unrealized gain
Unrealized loss
Estimated
Cash equivalents:
Money market funds
$
13,520
$
—
$
—
$
13,520
Total cash equivalents
$
13,520
$
—
$
—
$
13,520
Debt securities:
Corporate debt securities
$
41,576
$
—
$
(65
)
$
41,511
U.S. government bonds
42,429
—
(84
)
42,345
Total debt securities
$
84,005
$
—
$
(149
)
$
83,856
Classified as:
Cash equivalents
$
13,520
Short-term debt securities
66,594
Long-term debt securities
17,262
$
97,376
December 31, 2020
Amortized cost
Unrealized gain
Unrealized loss
Estimated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
Classified as:
Cash equivalents
20,846
Short-term debt securities
99,976
$
120,8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y</t>
        </is>
      </c>
      <c r="B4" s="4" t="inlineStr">
        <is>
          <t>Inventories consist of the following (in thousands):
December 31,
2021
2020
Raw materials
$
1,056
$
—
Work-in-progress
1,468
34
Finished goods
88
59
Total inventories
$
2,612
$
93</t>
        </is>
      </c>
    </row>
    <row r="5">
      <c r="A5" s="4" t="inlineStr">
        <is>
          <t>Schedule of Property and Equipment</t>
        </is>
      </c>
      <c r="B5" s="4" t="inlineStr">
        <is>
          <t>Property and equipment, net consist of the following (in thousands):
December 31,
2021
2020
Computer equipment and software
$
669
$
520
Furniture
116
111
Leasehold improvements
101
80
Lab equipment
271
271
Construction in progress
59
69
Total property and equipment
1,216
1,051
Less: accumulated depreciation
(603
)
(342
)
Property and equipment, net
$
613
$
709</t>
        </is>
      </c>
    </row>
    <row r="6">
      <c r="A6" s="4" t="inlineStr">
        <is>
          <t>Schedule of Prepaid Expenses and Other Current Assets</t>
        </is>
      </c>
      <c r="B6" s="4" t="inlineStr">
        <is>
          <t>Prepaid expenses and other current assets consist of the following (in thousands):
December 31,
2021
2020
Prepaid contract manufacturing costs
$
3,695
$
6,126
Prepaid research costs
3,253
1,177
Prepaid insurance
631
448
Other
1,782
1,122
Total prepaid expenses and other current assets
$
9,361
$
8,873</t>
        </is>
      </c>
    </row>
    <row r="7">
      <c r="A7" s="4" t="inlineStr">
        <is>
          <t>Schedule of Components of Accrued Liabilities</t>
        </is>
      </c>
      <c r="B7" s="4" t="inlineStr">
        <is>
          <t>Accrued liabilities consist of the following (in thousands):
December 31,
2021
2020
Contract research costs
$
4,760
$
6,062
Contract manufacturing costs
3,288
1,167
Compensation and related benefits
3,131
3,169
Product revenue reserves
1,846
—
Other
674
1,007
Total accrued liabilities
$
13,699
$
11,4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and Unamortized Discount Balances</t>
        </is>
      </c>
      <c r="B4" s="4" t="inlineStr">
        <is>
          <t>Long-term debt and unamortized discount balances are as follows (in thousands):
December 31,
2021
2020
Face value of long term debt
$
30,000
$
30,000
Exit fee
3,277
3,277
Unamortized debt discount associated with exit fee, debt issuance costs and loan origination fees
(1,482
)
(2,083
)
Total long term debt, net
31,795
31,194
Less: current portion of long-term debt
(7,809
)
—
Long-term debt, net
$
23,986
$
31,194</t>
        </is>
      </c>
    </row>
    <row r="5">
      <c r="A5" s="4" t="inlineStr">
        <is>
          <t>Schedule of Future Minimum Payments of Principal, Exit Fee and Interest Expense under Oxford Term Loan</t>
        </is>
      </c>
      <c r="B5" s="4" t="inlineStr">
        <is>
          <t>As of December 31, 2021, future minimum payments of principal, exit fee and interest expense under the Oxford Loan were as follows (in thousands):
Year ending December 31,
2022
10,555
2023
20,189
2024
6,471
Total future payments
37,215
Less: unamortized interest
(3,938
)
Less: exit fee
(1,482
)
Face value of term loan
$
31,7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Reserved for Issuance</t>
        </is>
      </c>
      <c r="B4" s="4" t="inlineStr">
        <is>
          <t>The Company had reserved shares of common stock for issuance as follows:
December 31,
2021
2020
Options issued and outstanding
5,262,185
3,697,075
Options available for future grants
1,327,645
1,021,109
Restricted and performance stock units outstanding
623,000
37,500
Shares available for issuance under ESPP
671,172
543,791
Total
7,884,002
5,299,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4" t="inlineStr">
        <is>
          <t>Stock Option Activity</t>
        </is>
      </c>
      <c r="B3" s="4" t="inlineStr">
        <is>
          <t>The following table summarizes stock option activity under the Company’s stock-based compensation plans during the year ended December 31, 2021 (in thousands, except option and share data):
Shares Available for Grant
Number of Options
Weighted- Average Exercise Price
Weighted- Average Remaining Contractual Life (in Years)
Aggregate Intrinsic Value
Outstanding as of December 31, 2020
1,021,109
3,697,075
$
10.81
7.55
$
9,048
Additional options authorized
2,543,924
—
Granted
(1,866,785
)
1,866,785
$
8.92
Restricted stock units granted
(371,500
)
—
Performance stock units granted
(270,000
)
—
Exercised
—
(53,028
)
$
6.81
Forfeited or cancelled
248,647
(248,647
)
$
9.52
Restricted stock units forfeited
22,250
—
$
—
Outstanding as of December 31, 2021
1,327,645
5,262,185
$
10.24
7.25
$
530
Vested and exercisable as of December 31, 2021
2,983,332
$
11.20
6.11
$
482</t>
        </is>
      </c>
    </row>
    <row r="4">
      <c r="A4" s="4" t="inlineStr">
        <is>
          <t>Summary of Non-cash Stock Based Compensation Expense</t>
        </is>
      </c>
      <c r="B4" s="4" t="inlineStr">
        <is>
          <t>Total stock-based compensation expense recognized was as follows (in thousands):
Year Ended December 31,
2021
2020
2019
Research and development
$
2,252
$
1,494
$
1,550
Selling, general and administrative
5,649
4,479
4,129
Total
$
7,901
$
5,973
$
5,679</t>
        </is>
      </c>
    </row>
    <row r="5">
      <c r="A5" s="4" t="inlineStr">
        <is>
          <t>Employees and Non Employees Stock Option [Member]</t>
        </is>
      </c>
    </row>
    <row r="6">
      <c r="A6" s="4" t="inlineStr">
        <is>
          <t>Weighted-average assumptions used in Black-Scholes Model to estimate fair value of stock options granted</t>
        </is>
      </c>
      <c r="B6" s="4" t="inlineStr">
        <is>
          <t>The fair value of stock options was estimated using the following weighted-average assumptions:
Year Ended December 31,
2021
2020
2019
Expected term (in years)
5.27 - 6.08
5.00 - 6.08
5.27 - 6.08
Contractual term (in years)
—
10.00
10.00
Volatility
68.96% - 71.40%
73.00% - 77.00%
73.14% - 83.19%
Risk free interest rate
0.62% - 1.35%
0.39% - 1.37%
1.42% - 2.57%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34568821</v>
      </c>
      <c r="C5" s="5" t="n">
        <v>33878486</v>
      </c>
    </row>
    <row r="6">
      <c r="A6" s="4" t="inlineStr">
        <is>
          <t>Common stock, shares outstanding</t>
        </is>
      </c>
      <c r="B6" s="5" t="n">
        <v>34568821</v>
      </c>
      <c r="C6" s="5" t="n">
        <v>33878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t>
        </is>
      </c>
      <c r="B4" s="4" t="inlineStr">
        <is>
          <t>The effective tax rate of the provision for income taxes differs from the federal statutory rate as follows:
Year Ended December 31,
2021
2020
2019
Federal statutory income tax rate
21.00
%
21.00
%
21.00
%
Change in valuation allowance
(31.07
)
(26.75
)
(27.42
)
Tax credits
12.14
6.43
7.27
State income taxes, net of federal benefit
0.73
0.33
0.25
Stock-based compensation
(3.02
)
(1.00
)
(0.89
)
Other, net
0.03
(0.01
)
(0.21
)
Provision for income taxes
(0.19
)%
—
%
—
%</t>
        </is>
      </c>
    </row>
    <row r="5">
      <c r="A5" s="4" t="inlineStr">
        <is>
          <t>Components of Deferred Tax Assets and Liabilities</t>
        </is>
      </c>
      <c r="B5" s="4" t="inlineStr">
        <is>
          <t>The components of the deferred tax assets and liabilities are as follows (in thousands):
December 31,
2021
2020
Deferred tax assets:
Net operating loss carryforwards
$
60,273
$
54,523
Tax credits
5,486
1,068
Depreciation and amortization
1,863
2,067
Stock-based compensation
3,004
2,452
Accruals and reserves
646
606
Lease liabilities
156
278
Gross deferred tax assets
71,428
60,994
Valuation allowance
(71,291
)
(60,747
)
Total deferred tax assets
137
247
Deferred tax liabilities:
Right-of-use assets
(137
)
(247
)
Total deferred tax liabilities
(137
)
(247
)
Net deferred tax assets
$
—
$
—</t>
        </is>
      </c>
    </row>
    <row r="6">
      <c r="A6" s="4" t="inlineStr">
        <is>
          <t>Schedule of Unrecognized Tax Benefits Roll Forward</t>
        </is>
      </c>
      <c r="B6" s="4" t="inlineStr">
        <is>
          <t>A reconciliation of the Company’s unrecognized tax benefits for the years ended December 31, 2021, 2020 and 2019 is as follows (in thousands):
Year Ended December 31,
2021
2020
2019
Balance at beginning of year
$
451
$
3,277
$
4,634
Additions based on tax positions related to prior year
—
—
—
Additions based on tax positions related to current year
1,499
81
2,443
Reductions based on tax positions related to prior year
—
(2,907
)
(3,800
)
Reductions based on tax positions related to current year
—
—
—
Balance at end of year
$
1,950
$
451
$
3,2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aturity of Operating Leases Liabilities and Future Minimum Lease Payments</t>
        </is>
      </c>
      <c r="B4" s="4" t="inlineStr">
        <is>
          <t>The maturity of the Company’s operating lease liabilities as of December 31, 2021 were as follows (in thousands):
Undiscounted lease payments
December 31, 2021
2022
$
665
2023
115
2024
1
2025
1
Total undiscounted payments
782
Less: imputed interest
(38
)
Present value of future lease payments
744
Less: current portion of operating lease liabilities
(628
)
Operating lease liabilities
$
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Description of Business - Additional Information (Detail) $ in Thousands</t>
        </is>
      </c>
      <c r="B1" s="2" t="inlineStr">
        <is>
          <t>12 Months Ended</t>
        </is>
      </c>
    </row>
    <row r="2">
      <c r="B2" s="2" t="inlineStr">
        <is>
          <t>Dec. 31, 2021USD ($)Segment</t>
        </is>
      </c>
      <c r="C2" s="2" t="inlineStr">
        <is>
          <t>Dec. 31, 2020USD ($)</t>
        </is>
      </c>
    </row>
    <row r="3">
      <c r="A3" s="3" t="inlineStr">
        <is>
          <t>Description Of Business [Abstract]</t>
        </is>
      </c>
    </row>
    <row r="4">
      <c r="A4" s="4" t="inlineStr">
        <is>
          <t>Entity incorporation, date of incorporation</t>
        </is>
      </c>
      <c r="B4" s="4" t="inlineStr">
        <is>
          <t>Nov. 6,
		2008</t>
        </is>
      </c>
    </row>
    <row r="5">
      <c r="A5" s="4" t="inlineStr">
        <is>
          <t>Number of operating segments | Segment</t>
        </is>
      </c>
      <c r="B5" s="5" t="n">
        <v>1</v>
      </c>
    </row>
    <row r="6">
      <c r="A6" s="4" t="inlineStr">
        <is>
          <t>Cash, Cash Equivalents, and Investments</t>
        </is>
      </c>
      <c r="B6" s="6" t="n">
        <v>88800</v>
      </c>
    </row>
    <row r="7">
      <c r="A7" s="4" t="inlineStr">
        <is>
          <t>Cash and cash equivalents</t>
        </is>
      </c>
      <c r="B7" s="5" t="n">
        <v>22221</v>
      </c>
      <c r="C7" s="6" t="n">
        <v>28864</v>
      </c>
    </row>
    <row r="8">
      <c r="A8" s="4" t="inlineStr">
        <is>
          <t>Debt securities, available-for-sale</t>
        </is>
      </c>
      <c r="B8" s="5" t="n">
        <v>66600</v>
      </c>
    </row>
    <row r="9">
      <c r="A9" s="4" t="inlineStr">
        <is>
          <t>Long-term debt securities, available-for-sale</t>
        </is>
      </c>
      <c r="B9" s="5" t="n">
        <v>17300</v>
      </c>
    </row>
    <row r="10">
      <c r="A10" s="4" t="inlineStr">
        <is>
          <t>Accumulated deficit</t>
        </is>
      </c>
      <c r="B10" s="6" t="n">
        <v>-340417</v>
      </c>
      <c r="C10" s="6" t="n">
        <v>-306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upplyChain</t>
        </is>
      </c>
      <c r="C2" s="2" t="inlineStr">
        <is>
          <t>Dec. 31, 2020USD ($)</t>
        </is>
      </c>
    </row>
    <row r="3">
      <c r="A3" s="3" t="inlineStr">
        <is>
          <t>Significant Accounting Policies [Line Items]</t>
        </is>
      </c>
    </row>
    <row r="4">
      <c r="A4" s="4" t="inlineStr">
        <is>
          <t>Impairment of long-lived assets</t>
        </is>
      </c>
      <c r="B4" s="6" t="n">
        <v>0</v>
      </c>
    </row>
    <row r="5">
      <c r="A5" s="4" t="inlineStr">
        <is>
          <t>Accounts receivable, allowance for doubtful accounts</t>
        </is>
      </c>
      <c r="B5" s="5" t="n">
        <v>0</v>
      </c>
      <c r="C5" s="6" t="n">
        <v>0</v>
      </c>
    </row>
    <row r="6">
      <c r="A6" s="4" t="inlineStr">
        <is>
          <t>Bad debt expense</t>
        </is>
      </c>
      <c r="B6" s="5" t="n">
        <v>0</v>
      </c>
      <c r="C6" s="6" t="n">
        <v>0</v>
      </c>
    </row>
    <row r="7">
      <c r="A7" s="4" t="inlineStr">
        <is>
          <t>Inventory Write-down</t>
        </is>
      </c>
      <c r="B7" s="5" t="n">
        <v>0</v>
      </c>
    </row>
    <row r="8">
      <c r="A8" s="4" t="inlineStr">
        <is>
          <t>Interest charged in relation to unrecognized tax benefits</t>
        </is>
      </c>
      <c r="B8" s="5" t="n">
        <v>0</v>
      </c>
    </row>
    <row r="9">
      <c r="A9" s="4" t="inlineStr">
        <is>
          <t>Penalties charged in relation to unrecognized tax benefits</t>
        </is>
      </c>
      <c r="B9" s="6" t="n">
        <v>0</v>
      </c>
    </row>
    <row r="10">
      <c r="A10" s="4" t="inlineStr">
        <is>
          <t>Supplier Concentration Risk [Member]</t>
        </is>
      </c>
    </row>
    <row r="11">
      <c r="A11" s="3" t="inlineStr">
        <is>
          <t>Significant Accounting Policies [Line Items]</t>
        </is>
      </c>
    </row>
    <row r="12">
      <c r="A12" s="4" t="inlineStr">
        <is>
          <t>Concentration risk, supplier</t>
        </is>
      </c>
      <c r="B12" s="4" t="inlineStr">
        <is>
          <t>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t>
        </is>
      </c>
    </row>
    <row r="13">
      <c r="A13" s="4" t="inlineStr">
        <is>
          <t>Number of supply chains for each product candidate | SupplyChain</t>
        </is>
      </c>
      <c r="B13" s="5" t="n">
        <v>1</v>
      </c>
    </row>
    <row r="14">
      <c r="A14" s="4" t="inlineStr">
        <is>
          <t>Supplier Concentration Risk [Member] | Revenue Member]</t>
        </is>
      </c>
    </row>
    <row r="15">
      <c r="A15" s="3" t="inlineStr">
        <is>
          <t>Significant Accounting Policies [Line Items]</t>
        </is>
      </c>
    </row>
    <row r="16">
      <c r="A16" s="4" t="inlineStr">
        <is>
          <t>Percentage Of Amount Accounted For Customer</t>
        </is>
      </c>
      <c r="B16" s="4" t="inlineStr">
        <is>
          <t>94.00%</t>
        </is>
      </c>
    </row>
    <row r="17">
      <c r="A17" s="4" t="inlineStr">
        <is>
          <t>Supplier Concentration Risk [Member] | Customer 1 | Accounts Receivable [Member]</t>
        </is>
      </c>
    </row>
    <row r="18">
      <c r="A18" s="3" t="inlineStr">
        <is>
          <t>Significant Accounting Policies [Line Items]</t>
        </is>
      </c>
    </row>
    <row r="19">
      <c r="A19" s="4" t="inlineStr">
        <is>
          <t>Percentage Of Amount Accounted For Customer</t>
        </is>
      </c>
      <c r="B19" s="4" t="inlineStr">
        <is>
          <t>66.00%</t>
        </is>
      </c>
    </row>
    <row r="20">
      <c r="A20" s="4" t="inlineStr">
        <is>
          <t>Supplier Concentration Risk [Member] | Customer 2 | Accounts Receivable [Member]</t>
        </is>
      </c>
    </row>
    <row r="21">
      <c r="A21" s="3" t="inlineStr">
        <is>
          <t>Significant Accounting Policies [Line Items]</t>
        </is>
      </c>
    </row>
    <row r="22">
      <c r="A22" s="4" t="inlineStr">
        <is>
          <t>Percentage Of Amount Accounted For Customer</t>
        </is>
      </c>
      <c r="B22" s="4" t="inlineStr">
        <is>
          <t>34.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Estimated Useful Lives of Property and Equipment (Detail)</t>
        </is>
      </c>
      <c r="B1" s="2" t="inlineStr">
        <is>
          <t>12 Months Ended</t>
        </is>
      </c>
    </row>
    <row r="2">
      <c r="B2" s="2" t="inlineStr">
        <is>
          <t>Dec. 31, 2021</t>
        </is>
      </c>
    </row>
    <row r="3">
      <c r="A3" s="4" t="inlineStr">
        <is>
          <t>Lab Equipment [Member]</t>
        </is>
      </c>
    </row>
    <row r="4">
      <c r="A4" s="3" t="inlineStr">
        <is>
          <t>Property, Plant and Equipment [Line Items]</t>
        </is>
      </c>
    </row>
    <row r="5">
      <c r="A5" s="4" t="inlineStr">
        <is>
          <t>Property, Plant and Equipment, Useful Life</t>
        </is>
      </c>
      <c r="B5" s="4" t="inlineStr">
        <is>
          <t>5 years</t>
        </is>
      </c>
    </row>
    <row r="6">
      <c r="A6" s="4" t="inlineStr">
        <is>
          <t>Computer Equipment and Software [Member]</t>
        </is>
      </c>
    </row>
    <row r="7">
      <c r="A7" s="3" t="inlineStr">
        <is>
          <t>Property, Plant and Equipment [Line Items]</t>
        </is>
      </c>
    </row>
    <row r="8">
      <c r="A8" s="4" t="inlineStr">
        <is>
          <t>Property, Plant and Equipment, Useful Life</t>
        </is>
      </c>
      <c r="B8" s="4" t="inlineStr">
        <is>
          <t>3 years</t>
        </is>
      </c>
    </row>
    <row r="9">
      <c r="A9" s="4" t="inlineStr">
        <is>
          <t>Furniture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5 years</t>
        </is>
      </c>
    </row>
    <row r="15">
      <c r="A15" s="4" t="inlineStr">
        <is>
          <t>Property, Plant and Equipment, Useful Life, Minimum</t>
        </is>
      </c>
      <c r="B15" s="4" t="inlineStr">
        <is>
          <t>Shorter of remaining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5" t="n">
        <v>5933344</v>
      </c>
      <c r="C4" s="5" t="n">
        <v>3815744</v>
      </c>
      <c r="D4" s="5" t="n">
        <v>2804110</v>
      </c>
    </row>
    <row r="5">
      <c r="A5" s="4" t="inlineStr">
        <is>
          <t>Options Granted to Employees and Non Employees [Member]</t>
        </is>
      </c>
    </row>
    <row r="6">
      <c r="A6" s="3" t="inlineStr">
        <is>
          <t>Antidilutive Securities Excluded from Computation of Earnings Per Share [Line Items]</t>
        </is>
      </c>
    </row>
    <row r="7">
      <c r="A7" s="4" t="inlineStr">
        <is>
          <t>Anti-dilutive securities</t>
        </is>
      </c>
      <c r="B7" s="5" t="n">
        <v>5262185</v>
      </c>
      <c r="C7" s="5" t="n">
        <v>3697075</v>
      </c>
      <c r="D7" s="5" t="n">
        <v>2767617</v>
      </c>
    </row>
    <row r="8">
      <c r="A8" s="4" t="inlineStr">
        <is>
          <t>Restricted Stock Units, Unvested [Member]</t>
        </is>
      </c>
    </row>
    <row r="9">
      <c r="A9" s="3" t="inlineStr">
        <is>
          <t>Antidilutive Securities Excluded from Computation of Earnings Per Share [Line Items]</t>
        </is>
      </c>
    </row>
    <row r="10">
      <c r="A10" s="4" t="inlineStr">
        <is>
          <t>Anti-dilutive securities</t>
        </is>
      </c>
      <c r="B10" s="5" t="n">
        <v>623000</v>
      </c>
      <c r="C10" s="5" t="n">
        <v>37500</v>
      </c>
    </row>
    <row r="11">
      <c r="A11" s="4" t="inlineStr">
        <is>
          <t>ESPP</t>
        </is>
      </c>
    </row>
    <row r="12">
      <c r="A12" s="3" t="inlineStr">
        <is>
          <t>Antidilutive Securities Excluded from Computation of Earnings Per Share [Line Items]</t>
        </is>
      </c>
    </row>
    <row r="13">
      <c r="A13" s="4" t="inlineStr">
        <is>
          <t>Anti-dilutive securities</t>
        </is>
      </c>
      <c r="B13" s="5" t="n">
        <v>48159</v>
      </c>
      <c r="C13" s="5" t="n">
        <v>81169</v>
      </c>
      <c r="D13" s="5" t="n">
        <v>3649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inancial assets</t>
        </is>
      </c>
      <c r="B4" s="6" t="n">
        <v>97376</v>
      </c>
      <c r="C4" s="6" t="n">
        <v>120822</v>
      </c>
    </row>
    <row r="5">
      <c r="A5" s="4" t="inlineStr">
        <is>
          <t>Financial liabilities</t>
        </is>
      </c>
      <c r="B5" s="5" t="n">
        <v>0</v>
      </c>
      <c r="C5" s="5" t="n">
        <v>0</v>
      </c>
    </row>
    <row r="6">
      <c r="A6" s="4" t="inlineStr">
        <is>
          <t>Other-than-temporary impairment losses</t>
        </is>
      </c>
      <c r="B6" s="5" t="n">
        <v>0</v>
      </c>
      <c r="C6" s="5" t="n">
        <v>0</v>
      </c>
    </row>
    <row r="7">
      <c r="A7" s="4" t="inlineStr">
        <is>
          <t>Level 3 [Member]</t>
        </is>
      </c>
    </row>
    <row r="8">
      <c r="A8" s="3" t="inlineStr">
        <is>
          <t>Fair Value, Assets and Liabilities Measured on Recurring and Nonrecurring Basis [Line Items]</t>
        </is>
      </c>
    </row>
    <row r="9">
      <c r="A9" s="4" t="inlineStr">
        <is>
          <t>Financial assets</t>
        </is>
      </c>
      <c r="B9" s="5" t="n">
        <v>0</v>
      </c>
      <c r="C9" s="5" t="n">
        <v>0</v>
      </c>
    </row>
    <row r="10">
      <c r="A10" s="4" t="inlineStr">
        <is>
          <t>Financial liabilities</t>
        </is>
      </c>
      <c r="B10" s="5" t="n">
        <v>0</v>
      </c>
      <c r="C10" s="5" t="n">
        <v>0</v>
      </c>
    </row>
    <row r="11">
      <c r="A11" s="4" t="inlineStr">
        <is>
          <t>Transfers in or out of level 3</t>
        </is>
      </c>
      <c r="B11" s="6" t="n">
        <v>0</v>
      </c>
      <c r="C11"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Dec. 31, 2021</t>
        </is>
      </c>
      <c r="C1" s="2" t="inlineStr">
        <is>
          <t>Dec. 31, 2020</t>
        </is>
      </c>
    </row>
    <row r="2">
      <c r="A2" s="3" t="inlineStr">
        <is>
          <t>Financial assets:</t>
        </is>
      </c>
    </row>
    <row r="3">
      <c r="A3" s="4" t="inlineStr">
        <is>
          <t>Assets, Fair Value</t>
        </is>
      </c>
      <c r="B3" s="6" t="n">
        <v>97376</v>
      </c>
      <c r="C3" s="6" t="n">
        <v>120822</v>
      </c>
    </row>
    <row r="4">
      <c r="A4" s="4" t="inlineStr">
        <is>
          <t>US Treasury Bill Securities [Member]</t>
        </is>
      </c>
    </row>
    <row r="5">
      <c r="A5" s="3" t="inlineStr">
        <is>
          <t>Financial assets:</t>
        </is>
      </c>
    </row>
    <row r="6">
      <c r="A6" s="4" t="inlineStr">
        <is>
          <t>Assets, Fair Value</t>
        </is>
      </c>
      <c r="C6" s="5" t="n">
        <v>39995</v>
      </c>
    </row>
    <row r="7">
      <c r="A7" s="4" t="inlineStr">
        <is>
          <t>Corporate Debt Securities [Member]</t>
        </is>
      </c>
    </row>
    <row r="8">
      <c r="A8" s="3" t="inlineStr">
        <is>
          <t>Financial assets:</t>
        </is>
      </c>
    </row>
    <row r="9">
      <c r="A9" s="4" t="inlineStr">
        <is>
          <t>Assets, Fair Value</t>
        </is>
      </c>
      <c r="B9" s="5" t="n">
        <v>41511</v>
      </c>
      <c r="C9" s="5" t="n">
        <v>33941</v>
      </c>
    </row>
    <row r="10">
      <c r="A10" s="4" t="inlineStr">
        <is>
          <t>US Government Bonds [Member]</t>
        </is>
      </c>
    </row>
    <row r="11">
      <c r="A11" s="3" t="inlineStr">
        <is>
          <t>Financial assets:</t>
        </is>
      </c>
    </row>
    <row r="12">
      <c r="A12" s="4" t="inlineStr">
        <is>
          <t>Assets, Fair Value</t>
        </is>
      </c>
      <c r="B12" s="5" t="n">
        <v>42345</v>
      </c>
      <c r="C12" s="5" t="n">
        <v>4060</v>
      </c>
    </row>
    <row r="13">
      <c r="A13" s="4" t="inlineStr">
        <is>
          <t>Money Market Funds [Member]</t>
        </is>
      </c>
    </row>
    <row r="14">
      <c r="A14" s="3" t="inlineStr">
        <is>
          <t>Financial assets:</t>
        </is>
      </c>
    </row>
    <row r="15">
      <c r="A15" s="4" t="inlineStr">
        <is>
          <t>Assets, Fair Value</t>
        </is>
      </c>
      <c r="B15" s="5" t="n">
        <v>13520</v>
      </c>
      <c r="C15" s="5" t="n">
        <v>20846</v>
      </c>
    </row>
    <row r="16">
      <c r="A16" s="4" t="inlineStr">
        <is>
          <t>Commercial Paper [Member]</t>
        </is>
      </c>
    </row>
    <row r="17">
      <c r="A17" s="3" t="inlineStr">
        <is>
          <t>Financial assets:</t>
        </is>
      </c>
    </row>
    <row r="18">
      <c r="A18" s="4" t="inlineStr">
        <is>
          <t>Assets, Fair Value</t>
        </is>
      </c>
      <c r="C18" s="5" t="n">
        <v>21980</v>
      </c>
    </row>
    <row r="19">
      <c r="A19" s="4" t="inlineStr">
        <is>
          <t>Level 1 [Member]</t>
        </is>
      </c>
    </row>
    <row r="20">
      <c r="A20" s="3" t="inlineStr">
        <is>
          <t>Financial assets:</t>
        </is>
      </c>
    </row>
    <row r="21">
      <c r="A21" s="4" t="inlineStr">
        <is>
          <t>Assets, Fair Value</t>
        </is>
      </c>
      <c r="B21" s="5" t="n">
        <v>13520</v>
      </c>
      <c r="C21" s="5" t="n">
        <v>20846</v>
      </c>
    </row>
    <row r="22">
      <c r="A22" s="4" t="inlineStr">
        <is>
          <t>Level 1 [Member] | Money Market Funds [Member]</t>
        </is>
      </c>
    </row>
    <row r="23">
      <c r="A23" s="3" t="inlineStr">
        <is>
          <t>Financial assets:</t>
        </is>
      </c>
    </row>
    <row r="24">
      <c r="A24" s="4" t="inlineStr">
        <is>
          <t>Assets, Fair Value</t>
        </is>
      </c>
      <c r="B24" s="5" t="n">
        <v>13520</v>
      </c>
      <c r="C24" s="5" t="n">
        <v>20846</v>
      </c>
    </row>
    <row r="25">
      <c r="A25" s="4" t="inlineStr">
        <is>
          <t>Level 2 [Member]</t>
        </is>
      </c>
    </row>
    <row r="26">
      <c r="A26" s="3" t="inlineStr">
        <is>
          <t>Financial assets:</t>
        </is>
      </c>
    </row>
    <row r="27">
      <c r="A27" s="4" t="inlineStr">
        <is>
          <t>Assets, Fair Value</t>
        </is>
      </c>
      <c r="B27" s="5" t="n">
        <v>83856</v>
      </c>
      <c r="C27" s="5" t="n">
        <v>99976</v>
      </c>
    </row>
    <row r="28">
      <c r="A28" s="4" t="inlineStr">
        <is>
          <t>Level 2 [Member] | US Treasury Bill Securities [Member]</t>
        </is>
      </c>
    </row>
    <row r="29">
      <c r="A29" s="3" t="inlineStr">
        <is>
          <t>Financial assets:</t>
        </is>
      </c>
    </row>
    <row r="30">
      <c r="A30" s="4" t="inlineStr">
        <is>
          <t>Assets, Fair Value</t>
        </is>
      </c>
      <c r="C30" s="5" t="n">
        <v>39995</v>
      </c>
    </row>
    <row r="31">
      <c r="A31" s="4" t="inlineStr">
        <is>
          <t>Level 2 [Member] | Corporate Debt Securities [Member]</t>
        </is>
      </c>
    </row>
    <row r="32">
      <c r="A32" s="3" t="inlineStr">
        <is>
          <t>Financial assets:</t>
        </is>
      </c>
    </row>
    <row r="33">
      <c r="A33" s="4" t="inlineStr">
        <is>
          <t>Assets, Fair Value</t>
        </is>
      </c>
      <c r="B33" s="5" t="n">
        <v>41511</v>
      </c>
      <c r="C33" s="5" t="n">
        <v>33941</v>
      </c>
    </row>
    <row r="34">
      <c r="A34" s="4" t="inlineStr">
        <is>
          <t>Level 2 [Member] | US Government Bonds [Member]</t>
        </is>
      </c>
    </row>
    <row r="35">
      <c r="A35" s="3" t="inlineStr">
        <is>
          <t>Financial assets:</t>
        </is>
      </c>
    </row>
    <row r="36">
      <c r="A36" s="4" t="inlineStr">
        <is>
          <t>Assets, Fair Value</t>
        </is>
      </c>
      <c r="B36" s="5" t="n">
        <v>42345</v>
      </c>
      <c r="C36" s="5" t="n">
        <v>4060</v>
      </c>
    </row>
    <row r="37">
      <c r="A37" s="4" t="inlineStr">
        <is>
          <t>Level 2 [Member] | Commercial Paper [Member]</t>
        </is>
      </c>
    </row>
    <row r="38">
      <c r="A38" s="3" t="inlineStr">
        <is>
          <t>Financial assets:</t>
        </is>
      </c>
    </row>
    <row r="39">
      <c r="A39" s="4" t="inlineStr">
        <is>
          <t>Assets, Fair Value</t>
        </is>
      </c>
      <c r="C39" s="5" t="n">
        <v>21980</v>
      </c>
    </row>
    <row r="40">
      <c r="A40" s="4" t="inlineStr">
        <is>
          <t>Level 3 [Member]</t>
        </is>
      </c>
    </row>
    <row r="41">
      <c r="A41" s="3" t="inlineStr">
        <is>
          <t>Financial assets:</t>
        </is>
      </c>
    </row>
    <row r="42">
      <c r="A42" s="4" t="inlineStr">
        <is>
          <t>Assets, Fair Value</t>
        </is>
      </c>
      <c r="B42" s="6" t="n">
        <v>0</v>
      </c>
      <c r="C4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Dec. 31, 2021</t>
        </is>
      </c>
      <c r="C1" s="2" t="inlineStr">
        <is>
          <t>Dec. 31, 2020</t>
        </is>
      </c>
    </row>
    <row r="2">
      <c r="A2" s="3" t="inlineStr">
        <is>
          <t>Cash Equivalents and Investment Securities [Line Items]</t>
        </is>
      </c>
    </row>
    <row r="3">
      <c r="A3" s="4" t="inlineStr">
        <is>
          <t>Cash equivalents, Amortized cost</t>
        </is>
      </c>
      <c r="B3" s="6" t="n">
        <v>13520</v>
      </c>
      <c r="C3" s="6" t="n">
        <v>20846</v>
      </c>
    </row>
    <row r="4">
      <c r="A4" s="4" t="inlineStr">
        <is>
          <t>Cash equivalents, Estimated Fair Value</t>
        </is>
      </c>
      <c r="B4" s="5" t="n">
        <v>13520</v>
      </c>
      <c r="C4" s="5" t="n">
        <v>20846</v>
      </c>
    </row>
    <row r="5">
      <c r="A5" s="4" t="inlineStr">
        <is>
          <t>Debt securities, Amortized cost</t>
        </is>
      </c>
      <c r="B5" s="5" t="n">
        <v>84005</v>
      </c>
      <c r="C5" s="5" t="n">
        <v>99984</v>
      </c>
    </row>
    <row r="6">
      <c r="A6" s="4" t="inlineStr">
        <is>
          <t>Debt securities, Unrealized gain</t>
        </is>
      </c>
      <c r="C6" s="5" t="n">
        <v>4</v>
      </c>
    </row>
    <row r="7">
      <c r="A7" s="4" t="inlineStr">
        <is>
          <t>Debt securities, Unrealized loss</t>
        </is>
      </c>
      <c r="B7" s="5" t="n">
        <v>-149</v>
      </c>
      <c r="C7" s="5" t="n">
        <v>-12</v>
      </c>
    </row>
    <row r="8">
      <c r="A8" s="4" t="inlineStr">
        <is>
          <t>Debt securities, Estimated Fair Value</t>
        </is>
      </c>
      <c r="B8" s="5" t="n">
        <v>83856</v>
      </c>
      <c r="C8" s="5" t="n">
        <v>99976</v>
      </c>
    </row>
    <row r="9">
      <c r="A9" s="4" t="inlineStr">
        <is>
          <t>Assets, Fair Value</t>
        </is>
      </c>
      <c r="B9" s="5" t="n">
        <v>97376</v>
      </c>
      <c r="C9" s="5" t="n">
        <v>120822</v>
      </c>
    </row>
    <row r="10">
      <c r="A10" s="4" t="inlineStr">
        <is>
          <t>Debt securities, Amortized cost</t>
        </is>
      </c>
      <c r="B10" s="5" t="n">
        <v>84005</v>
      </c>
      <c r="C10" s="5" t="n">
        <v>99984</v>
      </c>
    </row>
    <row r="11">
      <c r="A11" s="4" t="inlineStr">
        <is>
          <t>$20,846</t>
        </is>
      </c>
      <c r="B11" s="5" t="n">
        <v>149</v>
      </c>
      <c r="C11" s="5" t="n">
        <v>12</v>
      </c>
    </row>
    <row r="12">
      <c r="A12" s="4" t="inlineStr">
        <is>
          <t>US Treasury Bill Securities [Member]</t>
        </is>
      </c>
    </row>
    <row r="13">
      <c r="A13" s="3" t="inlineStr">
        <is>
          <t>Cash Equivalents and Investment Securities [Line Items]</t>
        </is>
      </c>
    </row>
    <row r="14">
      <c r="A14" s="4" t="inlineStr">
        <is>
          <t>Debt securities, Amortized cost</t>
        </is>
      </c>
      <c r="C14" s="5" t="n">
        <v>39992</v>
      </c>
    </row>
    <row r="15">
      <c r="A15" s="4" t="inlineStr">
        <is>
          <t>Debt securities, Unrealized gain</t>
        </is>
      </c>
      <c r="C15" s="5" t="n">
        <v>3</v>
      </c>
    </row>
    <row r="16">
      <c r="A16" s="4" t="inlineStr">
        <is>
          <t>Debt securities, Estimated Fair Value</t>
        </is>
      </c>
      <c r="C16" s="5" t="n">
        <v>39995</v>
      </c>
    </row>
    <row r="17">
      <c r="A17" s="4" t="inlineStr">
        <is>
          <t>Assets, Fair Value</t>
        </is>
      </c>
      <c r="C17" s="5" t="n">
        <v>39995</v>
      </c>
    </row>
    <row r="18">
      <c r="A18" s="4" t="inlineStr">
        <is>
          <t>Debt securities, Amortized cost</t>
        </is>
      </c>
      <c r="C18" s="5" t="n">
        <v>39992</v>
      </c>
    </row>
    <row r="19">
      <c r="A19" s="4" t="inlineStr">
        <is>
          <t>Short-Term Debt [Member]</t>
        </is>
      </c>
    </row>
    <row r="20">
      <c r="A20" s="3" t="inlineStr">
        <is>
          <t>Cash Equivalents and Investment Securities [Line Items]</t>
        </is>
      </c>
    </row>
    <row r="21">
      <c r="A21" s="4" t="inlineStr">
        <is>
          <t>Debt securities, Estimated Fair Value</t>
        </is>
      </c>
      <c r="B21" s="5" t="n">
        <v>66594</v>
      </c>
      <c r="C21" s="5" t="n">
        <v>99976</v>
      </c>
    </row>
    <row r="22">
      <c r="A22" s="4" t="inlineStr">
        <is>
          <t>Long-Term Debt [Member]</t>
        </is>
      </c>
    </row>
    <row r="23">
      <c r="A23" s="3" t="inlineStr">
        <is>
          <t>Cash Equivalents and Investment Securities [Line Items]</t>
        </is>
      </c>
    </row>
    <row r="24">
      <c r="A24" s="4" t="inlineStr">
        <is>
          <t>Debt securities, Estimated Fair Value</t>
        </is>
      </c>
      <c r="B24" s="5" t="n">
        <v>17262</v>
      </c>
    </row>
    <row r="25">
      <c r="A25" s="4" t="inlineStr">
        <is>
          <t>Corporate Debt Securities [Member]</t>
        </is>
      </c>
    </row>
    <row r="26">
      <c r="A26" s="3" t="inlineStr">
        <is>
          <t>Cash Equivalents and Investment Securities [Line Items]</t>
        </is>
      </c>
    </row>
    <row r="27">
      <c r="A27" s="4" t="inlineStr">
        <is>
          <t>Debt securities, Amortized cost</t>
        </is>
      </c>
      <c r="B27" s="5" t="n">
        <v>41576</v>
      </c>
      <c r="C27" s="5" t="n">
        <v>33952</v>
      </c>
    </row>
    <row r="28">
      <c r="A28" s="4" t="inlineStr">
        <is>
          <t>Debt securities, Unrealized gain</t>
        </is>
      </c>
      <c r="C28" s="5" t="n">
        <v>1</v>
      </c>
    </row>
    <row r="29">
      <c r="A29" s="4" t="inlineStr">
        <is>
          <t>Debt securities, Unrealized loss</t>
        </is>
      </c>
      <c r="B29" s="5" t="n">
        <v>-65</v>
      </c>
      <c r="C29" s="5" t="n">
        <v>-12</v>
      </c>
    </row>
    <row r="30">
      <c r="A30" s="4" t="inlineStr">
        <is>
          <t>Debt securities, Estimated Fair Value</t>
        </is>
      </c>
      <c r="B30" s="5" t="n">
        <v>41511</v>
      </c>
      <c r="C30" s="5" t="n">
        <v>33941</v>
      </c>
    </row>
    <row r="31">
      <c r="A31" s="4" t="inlineStr">
        <is>
          <t>Assets, Fair Value</t>
        </is>
      </c>
      <c r="B31" s="5" t="n">
        <v>41511</v>
      </c>
      <c r="C31" s="5" t="n">
        <v>33941</v>
      </c>
    </row>
    <row r="32">
      <c r="A32" s="4" t="inlineStr">
        <is>
          <t>Debt securities, Amortized cost</t>
        </is>
      </c>
      <c r="B32" s="5" t="n">
        <v>41576</v>
      </c>
      <c r="C32" s="5" t="n">
        <v>33952</v>
      </c>
    </row>
    <row r="33">
      <c r="A33" s="4" t="inlineStr">
        <is>
          <t>$20,846</t>
        </is>
      </c>
      <c r="B33" s="5" t="n">
        <v>65</v>
      </c>
      <c r="C33" s="5" t="n">
        <v>12</v>
      </c>
    </row>
    <row r="34">
      <c r="A34" s="4" t="inlineStr">
        <is>
          <t>US Government Bonds [Member]</t>
        </is>
      </c>
    </row>
    <row r="35">
      <c r="A35" s="3" t="inlineStr">
        <is>
          <t>Cash Equivalents and Investment Securities [Line Items]</t>
        </is>
      </c>
    </row>
    <row r="36">
      <c r="A36" s="4" t="inlineStr">
        <is>
          <t>Debt securities, Amortized cost</t>
        </is>
      </c>
      <c r="C36" s="5" t="n">
        <v>4060</v>
      </c>
    </row>
    <row r="37">
      <c r="A37" s="4" t="inlineStr">
        <is>
          <t>Debt securities, Estimated Fair Value</t>
        </is>
      </c>
      <c r="C37" s="5" t="n">
        <v>4060</v>
      </c>
    </row>
    <row r="38">
      <c r="A38" s="4" t="inlineStr">
        <is>
          <t>Assets, Fair Value</t>
        </is>
      </c>
      <c r="B38" s="5" t="n">
        <v>42345</v>
      </c>
      <c r="C38" s="5" t="n">
        <v>4060</v>
      </c>
    </row>
    <row r="39">
      <c r="A39" s="4" t="inlineStr">
        <is>
          <t>Debt securities, Amortized cost</t>
        </is>
      </c>
      <c r="C39" s="5" t="n">
        <v>4060</v>
      </c>
    </row>
    <row r="40">
      <c r="A40" s="4" t="inlineStr">
        <is>
          <t>US Government Bonds [Member] | US Treasury Bill Securities [Member]</t>
        </is>
      </c>
    </row>
    <row r="41">
      <c r="A41" s="3" t="inlineStr">
        <is>
          <t>Cash Equivalents and Investment Securities [Line Items]</t>
        </is>
      </c>
    </row>
    <row r="42">
      <c r="A42" s="4" t="inlineStr">
        <is>
          <t>Debt securities, Amortized cost</t>
        </is>
      </c>
      <c r="B42" s="5" t="n">
        <v>42429</v>
      </c>
    </row>
    <row r="43">
      <c r="A43" s="4" t="inlineStr">
        <is>
          <t>Debt securities, Unrealized loss</t>
        </is>
      </c>
      <c r="B43" s="5" t="n">
        <v>-84</v>
      </c>
    </row>
    <row r="44">
      <c r="A44" s="4" t="inlineStr">
        <is>
          <t>Debt securities, Estimated Fair Value</t>
        </is>
      </c>
      <c r="B44" s="5" t="n">
        <v>42345</v>
      </c>
    </row>
    <row r="45">
      <c r="A45" s="4" t="inlineStr">
        <is>
          <t>Debt securities, Amortized cost</t>
        </is>
      </c>
      <c r="B45" s="5" t="n">
        <v>42429</v>
      </c>
    </row>
    <row r="46">
      <c r="A46" s="4" t="inlineStr">
        <is>
          <t>$20,846</t>
        </is>
      </c>
      <c r="B46" s="5" t="n">
        <v>84</v>
      </c>
    </row>
    <row r="47">
      <c r="A47" s="4" t="inlineStr">
        <is>
          <t>Money Market Funds [Member]</t>
        </is>
      </c>
    </row>
    <row r="48">
      <c r="A48" s="3" t="inlineStr">
        <is>
          <t>Cash Equivalents and Investment Securities [Line Items]</t>
        </is>
      </c>
    </row>
    <row r="49">
      <c r="A49" s="4" t="inlineStr">
        <is>
          <t>Cash equivalents, Amortized cost</t>
        </is>
      </c>
      <c r="B49" s="5" t="n">
        <v>13520</v>
      </c>
      <c r="C49" s="5" t="n">
        <v>20846</v>
      </c>
    </row>
    <row r="50">
      <c r="A50" s="4" t="inlineStr">
        <is>
          <t>Cash equivalents, Estimated Fair Value</t>
        </is>
      </c>
      <c r="B50" s="5" t="n">
        <v>13520</v>
      </c>
      <c r="C50" s="5" t="n">
        <v>20846</v>
      </c>
    </row>
    <row r="51">
      <c r="A51" s="4" t="inlineStr">
        <is>
          <t>Assets, Fair Value</t>
        </is>
      </c>
      <c r="B51" s="5" t="n">
        <v>13520</v>
      </c>
      <c r="C51" s="5" t="n">
        <v>20846</v>
      </c>
    </row>
    <row r="52">
      <c r="A52" s="4" t="inlineStr">
        <is>
          <t>Cash Equivalents [Member]</t>
        </is>
      </c>
    </row>
    <row r="53">
      <c r="A53" s="3" t="inlineStr">
        <is>
          <t>Cash Equivalents and Investment Securities [Line Items]</t>
        </is>
      </c>
    </row>
    <row r="54">
      <c r="A54" s="4" t="inlineStr">
        <is>
          <t>Cash equivalents, Estimated Fair Value</t>
        </is>
      </c>
      <c r="B54" s="6" t="n">
        <v>13520</v>
      </c>
      <c r="C54" s="5" t="n">
        <v>20846</v>
      </c>
    </row>
    <row r="55">
      <c r="A55" s="4" t="inlineStr">
        <is>
          <t>Commercial Paper [Member]</t>
        </is>
      </c>
    </row>
    <row r="56">
      <c r="A56" s="3" t="inlineStr">
        <is>
          <t>Cash Equivalents and Investment Securities [Line Items]</t>
        </is>
      </c>
    </row>
    <row r="57">
      <c r="A57" s="4" t="inlineStr">
        <is>
          <t>Debt securities, Amortized cost</t>
        </is>
      </c>
      <c r="C57" s="5" t="n">
        <v>21980</v>
      </c>
    </row>
    <row r="58">
      <c r="A58" s="4" t="inlineStr">
        <is>
          <t>Debt securities, Estimated Fair Value</t>
        </is>
      </c>
      <c r="C58" s="5" t="n">
        <v>21980</v>
      </c>
    </row>
    <row r="59">
      <c r="A59" s="4" t="inlineStr">
        <is>
          <t>Assets, Fair Value</t>
        </is>
      </c>
      <c r="C59" s="5" t="n">
        <v>21980</v>
      </c>
    </row>
    <row r="60">
      <c r="A60" s="4" t="inlineStr">
        <is>
          <t>Debt securities, Amortized cost</t>
        </is>
      </c>
      <c r="C60" s="6" t="n">
        <v>21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1</t>
        </is>
      </c>
      <c r="C1" s="2" t="inlineStr">
        <is>
          <t>Dec. 31, 2020</t>
        </is>
      </c>
    </row>
    <row r="2">
      <c r="A2" s="3" t="inlineStr">
        <is>
          <t>Inventory Disclosure [Abstract]</t>
        </is>
      </c>
    </row>
    <row r="3">
      <c r="A3" s="4" t="inlineStr">
        <is>
          <t>Raw materials</t>
        </is>
      </c>
      <c r="B3" s="6" t="n">
        <v>1056</v>
      </c>
    </row>
    <row r="4">
      <c r="A4" s="4" t="inlineStr">
        <is>
          <t>Work-in-progress</t>
        </is>
      </c>
      <c r="B4" s="5" t="n">
        <v>1468</v>
      </c>
      <c r="C4" s="6" t="n">
        <v>34</v>
      </c>
    </row>
    <row r="5">
      <c r="A5" s="4" t="inlineStr">
        <is>
          <t>Finished goods</t>
        </is>
      </c>
      <c r="B5" s="5" t="n">
        <v>88</v>
      </c>
      <c r="C5" s="5" t="n">
        <v>59</v>
      </c>
    </row>
    <row r="6">
      <c r="A6" s="4" t="inlineStr">
        <is>
          <t>Total inventories</t>
        </is>
      </c>
      <c r="B6" s="6" t="n">
        <v>2612</v>
      </c>
      <c r="C6" s="6" t="n">
        <v>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duct revenue, net</t>
        </is>
      </c>
      <c r="B4" s="6" t="n">
        <v>12142000</v>
      </c>
    </row>
    <row r="5">
      <c r="A5" s="3" t="inlineStr">
        <is>
          <t>Costs and operating expenses:</t>
        </is>
      </c>
    </row>
    <row r="6">
      <c r="A6" s="4" t="inlineStr">
        <is>
          <t>Cost of sales</t>
        </is>
      </c>
      <c r="B6" s="5" t="n">
        <v>745000</v>
      </c>
    </row>
    <row r="7">
      <c r="A7" s="4" t="inlineStr">
        <is>
          <t>Research and development</t>
        </is>
      </c>
      <c r="B7" s="5" t="n">
        <v>64436000</v>
      </c>
      <c r="C7" s="6" t="n">
        <v>41590000</v>
      </c>
      <c r="D7" s="6" t="n">
        <v>51791000</v>
      </c>
    </row>
    <row r="8">
      <c r="A8" s="4" t="inlineStr">
        <is>
          <t>Selling, general and administrative</t>
        </is>
      </c>
      <c r="B8" s="5" t="n">
        <v>23900000</v>
      </c>
      <c r="C8" s="5" t="n">
        <v>20559000</v>
      </c>
      <c r="D8" s="5" t="n">
        <v>17113000</v>
      </c>
    </row>
    <row r="9">
      <c r="A9" s="4" t="inlineStr">
        <is>
          <t>Total costs and operating expenses</t>
        </is>
      </c>
      <c r="B9" s="5" t="n">
        <v>89081000</v>
      </c>
      <c r="C9" s="5" t="n">
        <v>62149000</v>
      </c>
      <c r="D9" s="5" t="n">
        <v>68904000</v>
      </c>
    </row>
    <row r="10">
      <c r="A10" s="4" t="inlineStr">
        <is>
          <t>Loss from operations</t>
        </is>
      </c>
      <c r="B10" s="5" t="n">
        <v>-76939000</v>
      </c>
      <c r="C10" s="5" t="n">
        <v>-62149000</v>
      </c>
      <c r="D10" s="5" t="n">
        <v>-68904000</v>
      </c>
    </row>
    <row r="11">
      <c r="A11" s="4" t="inlineStr">
        <is>
          <t>Interest expense</t>
        </is>
      </c>
      <c r="B11" s="5" t="n">
        <v>-3559000</v>
      </c>
      <c r="C11" s="5" t="n">
        <v>-3594000</v>
      </c>
      <c r="D11" s="5" t="n">
        <v>-3406000</v>
      </c>
    </row>
    <row r="12">
      <c r="A12" s="4" t="inlineStr">
        <is>
          <t>Interest income</t>
        </is>
      </c>
      <c r="B12" s="5" t="n">
        <v>158000</v>
      </c>
      <c r="C12" s="5" t="n">
        <v>704000</v>
      </c>
      <c r="D12" s="5" t="n">
        <v>2073000</v>
      </c>
    </row>
    <row r="13">
      <c r="A13" s="4" t="inlineStr">
        <is>
          <t>Other income (expense), net</t>
        </is>
      </c>
      <c r="B13" s="5" t="n">
        <v>46487000</v>
      </c>
      <c r="C13" s="5" t="n">
        <v>-12000</v>
      </c>
      <c r="D13" s="5" t="n">
        <v>-15000</v>
      </c>
    </row>
    <row r="14">
      <c r="A14" s="4" t="inlineStr">
        <is>
          <t>Loss before provision for income taxes</t>
        </is>
      </c>
      <c r="B14" s="5" t="n">
        <v>-33853000</v>
      </c>
      <c r="C14" s="5" t="n">
        <v>-65051000</v>
      </c>
      <c r="D14" s="5" t="n">
        <v>-70252000</v>
      </c>
    </row>
    <row r="15">
      <c r="A15" s="4" t="inlineStr">
        <is>
          <t>Provision for income taxes</t>
        </is>
      </c>
      <c r="B15" s="5" t="n">
        <v>64000</v>
      </c>
      <c r="C15" s="5" t="n">
        <v>0</v>
      </c>
      <c r="D15" s="5" t="n">
        <v>0</v>
      </c>
    </row>
    <row r="16">
      <c r="A16" s="4" t="inlineStr">
        <is>
          <t>Net loss</t>
        </is>
      </c>
      <c r="B16" s="6" t="n">
        <v>-33917000</v>
      </c>
      <c r="C16" s="6" t="n">
        <v>-65051000</v>
      </c>
      <c r="D16" s="6" t="n">
        <v>-70252000</v>
      </c>
    </row>
    <row r="17">
      <c r="A17" s="4" t="inlineStr">
        <is>
          <t>Net loss per common share, basic and diluted</t>
        </is>
      </c>
      <c r="B17" s="6" t="n">
        <v>-1</v>
      </c>
      <c r="C17" s="8" t="n">
        <v>-2.31</v>
      </c>
      <c r="D17" s="8" t="n">
        <v>-3.08</v>
      </c>
    </row>
    <row r="18">
      <c r="A18" s="4" t="inlineStr">
        <is>
          <t>Weighted-average common shares outstanding, basic and diluted</t>
        </is>
      </c>
      <c r="B18" s="5" t="n">
        <v>33944342</v>
      </c>
      <c r="C18" s="5" t="n">
        <v>28143391</v>
      </c>
      <c r="D18" s="5" t="n">
        <v>227856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1216</v>
      </c>
      <c r="C3" s="6" t="n">
        <v>1051</v>
      </c>
    </row>
    <row r="4">
      <c r="A4" s="4" t="inlineStr">
        <is>
          <t>Property and equipment, accumulated depreciation</t>
        </is>
      </c>
      <c r="B4" s="5" t="n">
        <v>-603</v>
      </c>
      <c r="C4" s="5" t="n">
        <v>-342</v>
      </c>
    </row>
    <row r="5">
      <c r="A5" s="4" t="inlineStr">
        <is>
          <t>Property and equipment, net</t>
        </is>
      </c>
      <c r="B5" s="5" t="n">
        <v>613</v>
      </c>
      <c r="C5" s="5" t="n">
        <v>709</v>
      </c>
    </row>
    <row r="6">
      <c r="A6" s="4" t="inlineStr">
        <is>
          <t>Lab Equipment [Member]</t>
        </is>
      </c>
    </row>
    <row r="7">
      <c r="A7" s="3" t="inlineStr">
        <is>
          <t>Property, Plant and Equipment [Line Items]</t>
        </is>
      </c>
    </row>
    <row r="8">
      <c r="A8" s="4" t="inlineStr">
        <is>
          <t>Property and equipment, gross</t>
        </is>
      </c>
      <c r="B8" s="5" t="n">
        <v>271</v>
      </c>
      <c r="C8" s="5" t="n">
        <v>271</v>
      </c>
    </row>
    <row r="9">
      <c r="A9" s="4" t="inlineStr">
        <is>
          <t>Computer Equipment and Software [Member]</t>
        </is>
      </c>
    </row>
    <row r="10">
      <c r="A10" s="3" t="inlineStr">
        <is>
          <t>Property, Plant and Equipment [Line Items]</t>
        </is>
      </c>
    </row>
    <row r="11">
      <c r="A11" s="4" t="inlineStr">
        <is>
          <t>Property and equipment, gross</t>
        </is>
      </c>
      <c r="B11" s="5" t="n">
        <v>669</v>
      </c>
      <c r="C11" s="5" t="n">
        <v>520</v>
      </c>
    </row>
    <row r="12">
      <c r="A12" s="4" t="inlineStr">
        <is>
          <t>Furniture [Member]</t>
        </is>
      </c>
    </row>
    <row r="13">
      <c r="A13" s="3" t="inlineStr">
        <is>
          <t>Property, Plant and Equipment [Line Items]</t>
        </is>
      </c>
    </row>
    <row r="14">
      <c r="A14" s="4" t="inlineStr">
        <is>
          <t>Property and equipment, gross</t>
        </is>
      </c>
      <c r="B14" s="5" t="n">
        <v>116</v>
      </c>
      <c r="C14" s="5" t="n">
        <v>111</v>
      </c>
    </row>
    <row r="15">
      <c r="A15" s="4" t="inlineStr">
        <is>
          <t>Leasehold Improvements [Member]</t>
        </is>
      </c>
    </row>
    <row r="16">
      <c r="A16" s="3" t="inlineStr">
        <is>
          <t>Property, Plant and Equipment [Line Items]</t>
        </is>
      </c>
    </row>
    <row r="17">
      <c r="A17" s="4" t="inlineStr">
        <is>
          <t>Property and equipment, gross</t>
        </is>
      </c>
      <c r="B17" s="5" t="n">
        <v>101</v>
      </c>
      <c r="C17" s="5" t="n">
        <v>80</v>
      </c>
    </row>
    <row r="18">
      <c r="A18" s="4" t="inlineStr">
        <is>
          <t>Construction in progress [Member]</t>
        </is>
      </c>
    </row>
    <row r="19">
      <c r="A19" s="3" t="inlineStr">
        <is>
          <t>Property, Plant and Equipment [Line Items]</t>
        </is>
      </c>
    </row>
    <row r="20">
      <c r="A20" s="4" t="inlineStr">
        <is>
          <t>Property and equipment, gross</t>
        </is>
      </c>
      <c r="B20" s="6" t="n">
        <v>59</v>
      </c>
      <c r="C20" s="6"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1</t>
        </is>
      </c>
      <c r="C2" s="2" t="inlineStr">
        <is>
          <t>Dec. 31, 2020</t>
        </is>
      </c>
      <c r="D2" s="2" t="inlineStr">
        <is>
          <t>Dec. 31, 2019</t>
        </is>
      </c>
    </row>
    <row r="3">
      <c r="A3" s="3" t="inlineStr">
        <is>
          <t>Depreciation [Abstract]</t>
        </is>
      </c>
    </row>
    <row r="4">
      <c r="A4" s="4" t="inlineStr">
        <is>
          <t>Depreciation expense</t>
        </is>
      </c>
      <c r="B4" s="9" t="n">
        <v>0.3</v>
      </c>
      <c r="C4" s="9" t="n">
        <v>0.2</v>
      </c>
      <c r="D4" s="9"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contract manufacturing costs</t>
        </is>
      </c>
      <c r="B3" s="6" t="n">
        <v>3695</v>
      </c>
      <c r="C3" s="6" t="n">
        <v>6126</v>
      </c>
    </row>
    <row r="4">
      <c r="A4" s="4" t="inlineStr">
        <is>
          <t>Prepaid research costs</t>
        </is>
      </c>
      <c r="B4" s="5" t="n">
        <v>3253</v>
      </c>
      <c r="C4" s="5" t="n">
        <v>1177</v>
      </c>
    </row>
    <row r="5">
      <c r="A5" s="4" t="inlineStr">
        <is>
          <t>Prepaid insurance</t>
        </is>
      </c>
      <c r="B5" s="5" t="n">
        <v>631</v>
      </c>
      <c r="C5" s="5" t="n">
        <v>448</v>
      </c>
    </row>
    <row r="6">
      <c r="A6" s="4" t="inlineStr">
        <is>
          <t>Other</t>
        </is>
      </c>
      <c r="B6" s="5" t="n">
        <v>1782</v>
      </c>
      <c r="C6" s="5" t="n">
        <v>1122</v>
      </c>
    </row>
    <row r="7">
      <c r="A7" s="4" t="inlineStr">
        <is>
          <t>Total prepaid expenses and other current assets</t>
        </is>
      </c>
      <c r="B7" s="6" t="n">
        <v>9361</v>
      </c>
      <c r="C7" s="6" t="n">
        <v>88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Dec. 31, 2021</t>
        </is>
      </c>
      <c r="C1" s="2" t="inlineStr">
        <is>
          <t>Dec. 31, 2020</t>
        </is>
      </c>
    </row>
    <row r="2">
      <c r="A2" s="3" t="inlineStr">
        <is>
          <t>Payables And Accruals [Abstract]</t>
        </is>
      </c>
    </row>
    <row r="3">
      <c r="A3" s="4" t="inlineStr">
        <is>
          <t>Contract research costs</t>
        </is>
      </c>
      <c r="B3" s="6" t="n">
        <v>4760</v>
      </c>
      <c r="C3" s="6" t="n">
        <v>6062</v>
      </c>
    </row>
    <row r="4">
      <c r="A4" s="4" t="inlineStr">
        <is>
          <t>Contract manufacturing costs</t>
        </is>
      </c>
      <c r="B4" s="5" t="n">
        <v>3288</v>
      </c>
      <c r="C4" s="5" t="n">
        <v>1167</v>
      </c>
    </row>
    <row r="5">
      <c r="A5" s="4" t="inlineStr">
        <is>
          <t>Compensation and related benefits</t>
        </is>
      </c>
      <c r="B5" s="5" t="n">
        <v>3131</v>
      </c>
      <c r="C5" s="5" t="n">
        <v>3169</v>
      </c>
    </row>
    <row r="6">
      <c r="A6" s="4" t="inlineStr">
        <is>
          <t>Product revenue reserves</t>
        </is>
      </c>
      <c r="B6" s="5" t="n">
        <v>1846</v>
      </c>
    </row>
    <row r="7">
      <c r="A7" s="4" t="inlineStr">
        <is>
          <t>Other</t>
        </is>
      </c>
      <c r="B7" s="5" t="n">
        <v>674</v>
      </c>
      <c r="C7" s="5" t="n">
        <v>1007</v>
      </c>
    </row>
    <row r="8">
      <c r="A8" s="4" t="inlineStr">
        <is>
          <t>Total accrued liabilities</t>
        </is>
      </c>
      <c r="B8" s="6" t="n">
        <v>13699</v>
      </c>
      <c r="C8" s="6" t="n">
        <v>11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25" customWidth="1" min="10" max="10"/>
    <col width="80" customWidth="1" min="11" max="11"/>
    <col width="14" customWidth="1" min="12" max="12"/>
  </cols>
  <sheetData>
    <row r="1">
      <c r="A1" s="1" t="inlineStr">
        <is>
          <t>License, Collaboration, and Product Development Agreements - Additional Information (Detail) - USD ($) $ in Thousands</t>
        </is>
      </c>
      <c r="B1" s="2" t="inlineStr">
        <is>
          <t>Aug. 11, 2018</t>
        </is>
      </c>
      <c r="C1" s="2" t="inlineStr">
        <is>
          <t>May 15, 2018</t>
        </is>
      </c>
      <c r="D1" s="2" t="inlineStr">
        <is>
          <t>Apr. 20, 2016</t>
        </is>
      </c>
      <c r="E1" s="2" t="inlineStr">
        <is>
          <t>Mar. 15, 2018</t>
        </is>
      </c>
      <c r="F1" s="2" t="inlineStr">
        <is>
          <t>May 31, 2015</t>
        </is>
      </c>
      <c r="G1" s="2" t="inlineStr">
        <is>
          <t>Sep. 30, 2010</t>
        </is>
      </c>
      <c r="H1" s="2" t="inlineStr">
        <is>
          <t>Mar. 31, 2022</t>
        </is>
      </c>
      <c r="I1" s="2" t="inlineStr">
        <is>
          <t>Dec. 31, 2022</t>
        </is>
      </c>
      <c r="J1" s="2" t="inlineStr">
        <is>
          <t>Dec. 31, 2021</t>
        </is>
      </c>
      <c r="K1" s="2" t="inlineStr">
        <is>
          <t>Dec. 31, 2020</t>
        </is>
      </c>
      <c r="L1" s="2" t="inlineStr">
        <is>
          <t>Dec. 31, 2019</t>
        </is>
      </c>
    </row>
    <row r="2">
      <c r="A2" s="3" t="inlineStr">
        <is>
          <t>Collaborative Arrangements And Noncollaborative Arrangement Transactions [Line Items]</t>
        </is>
      </c>
    </row>
    <row r="3">
      <c r="A3" s="4" t="inlineStr">
        <is>
          <t>Research and development</t>
        </is>
      </c>
      <c r="J3" s="6" t="n">
        <v>64436</v>
      </c>
      <c r="K3" s="6" t="n">
        <v>41590</v>
      </c>
      <c r="L3" s="6" t="n">
        <v>51791</v>
      </c>
    </row>
    <row r="4">
      <c r="A4" s="4" t="inlineStr">
        <is>
          <t>Weighted-average period for recognition (in years)</t>
        </is>
      </c>
      <c r="J4" s="4" t="inlineStr">
        <is>
          <t>2 years 8 months 12 days</t>
        </is>
      </c>
    </row>
    <row r="5">
      <c r="A5" s="4" t="inlineStr">
        <is>
          <t>Aggregate fair value of shares issued</t>
        </is>
      </c>
      <c r="J5" s="6" t="n">
        <v>35</v>
      </c>
      <c r="K5" s="6" t="n">
        <v>34</v>
      </c>
    </row>
    <row r="6">
      <c r="A6" s="4" t="inlineStr">
        <is>
          <t>Common stock, shares issued</t>
        </is>
      </c>
      <c r="J6" s="5" t="n">
        <v>34568821</v>
      </c>
      <c r="K6" s="5" t="n">
        <v>33878486</v>
      </c>
    </row>
    <row r="7">
      <c r="A7" s="4" t="inlineStr">
        <is>
          <t>Common Stock [Member]</t>
        </is>
      </c>
    </row>
    <row r="8">
      <c r="A8" s="3" t="inlineStr">
        <is>
          <t>Collaborative Arrangements And Noncollaborative Arrangement Transactions [Line Items]</t>
        </is>
      </c>
    </row>
    <row r="9">
      <c r="A9" s="4" t="inlineStr">
        <is>
          <t>Sale of common stock</t>
        </is>
      </c>
      <c r="J9" s="5" t="n">
        <v>565938</v>
      </c>
      <c r="K9" s="5" t="n">
        <v>9267760</v>
      </c>
      <c r="L9" s="5" t="n">
        <v>5175000</v>
      </c>
    </row>
    <row r="10">
      <c r="A10" s="4" t="inlineStr">
        <is>
          <t>UPenn/CHOP Agreement [Member]</t>
        </is>
      </c>
    </row>
    <row r="11">
      <c r="A11" s="3" t="inlineStr">
        <is>
          <t>Collaborative Arrangements And Noncollaborative Arrangement Transactions [Line Items]</t>
        </is>
      </c>
    </row>
    <row r="12">
      <c r="A12" s="4" t="inlineStr">
        <is>
          <t>Non-Refundable Issue Fee</t>
        </is>
      </c>
      <c r="L12" s="6" t="n">
        <v>1000</v>
      </c>
    </row>
    <row r="13">
      <c r="A13" s="4" t="inlineStr">
        <is>
          <t>Milestone payment obligations</t>
        </is>
      </c>
      <c r="J13" s="6" t="n">
        <v>0</v>
      </c>
    </row>
    <row r="14">
      <c r="A14" s="4" t="inlineStr">
        <is>
          <t>UPenn/CHOP Agreement [Member] | Maximum [Member]</t>
        </is>
      </c>
    </row>
    <row r="15">
      <c r="A15" s="3" t="inlineStr">
        <is>
          <t>Collaborative Arrangements And Noncollaborative Arrangement Transactions [Line Items]</t>
        </is>
      </c>
    </row>
    <row r="16">
      <c r="A16" s="4" t="inlineStr">
        <is>
          <t>License maintenance fee</t>
        </is>
      </c>
      <c r="J16" s="5" t="n">
        <v>2500</v>
      </c>
    </row>
    <row r="17">
      <c r="A17" s="4" t="inlineStr">
        <is>
          <t>UPenn/CHOP Agreement [Member] | Commercial Sales [Member] | Maximum [Member]</t>
        </is>
      </c>
    </row>
    <row r="18">
      <c r="A18" s="3" t="inlineStr">
        <is>
          <t>Collaborative Arrangements And Noncollaborative Arrangement Transactions [Line Items]</t>
        </is>
      </c>
    </row>
    <row r="19">
      <c r="A19" s="4" t="inlineStr">
        <is>
          <t>Milestone payment obligations</t>
        </is>
      </c>
      <c r="J19" s="5" t="n">
        <v>18000</v>
      </c>
    </row>
    <row r="20">
      <c r="A20" s="4" t="inlineStr">
        <is>
          <t>Product Development Agreement [Member]</t>
        </is>
      </c>
    </row>
    <row r="21">
      <c r="A21" s="3" t="inlineStr">
        <is>
          <t>Collaborative Arrangements And Noncollaborative Arrangement Transactions [Line Items]</t>
        </is>
      </c>
    </row>
    <row r="22">
      <c r="A22" s="4" t="inlineStr">
        <is>
          <t>Product development fees</t>
        </is>
      </c>
      <c r="B22" s="6" t="n">
        <v>10000</v>
      </c>
    </row>
    <row r="23">
      <c r="A23" s="4" t="inlineStr">
        <is>
          <t>Expert consultant fees and pass through costs</t>
        </is>
      </c>
      <c r="B23" s="5" t="n">
        <v>800</v>
      </c>
    </row>
    <row r="24">
      <c r="A24" s="4" t="inlineStr">
        <is>
          <t>Incentive-based regulatory milestone fees</t>
        </is>
      </c>
      <c r="B24" s="6" t="n">
        <v>1000</v>
      </c>
    </row>
    <row r="25">
      <c r="A25" s="4" t="inlineStr">
        <is>
          <t>Number of common stock issued subject to quarterly vesting requirements</t>
        </is>
      </c>
      <c r="B25" s="5" t="n">
        <v>115526</v>
      </c>
    </row>
    <row r="26">
      <c r="A26" s="4" t="inlineStr">
        <is>
          <t>Product agreement termination notice period</t>
        </is>
      </c>
      <c r="B26" s="4" t="inlineStr">
        <is>
          <t>90 days</t>
        </is>
      </c>
    </row>
    <row r="27">
      <c r="A27" s="4" t="inlineStr">
        <is>
          <t>Research and development</t>
        </is>
      </c>
      <c r="J27" s="6" t="n">
        <v>200</v>
      </c>
      <c r="K27" s="6" t="n">
        <v>200</v>
      </c>
      <c r="L27" s="6" t="n">
        <v>200</v>
      </c>
    </row>
    <row r="28">
      <c r="A28" s="4" t="inlineStr">
        <is>
          <t>Weighted-average period for recognition (in years)</t>
        </is>
      </c>
      <c r="J28" s="4" t="inlineStr">
        <is>
          <t>3 months 18 days</t>
        </is>
      </c>
    </row>
    <row r="29">
      <c r="A29" s="4" t="inlineStr">
        <is>
          <t>Progeria Research Foundation (PRF) Collaboration Agreement [Member]</t>
        </is>
      </c>
    </row>
    <row r="30">
      <c r="A30" s="3" t="inlineStr">
        <is>
          <t>Collaborative Arrangements And Noncollaborative Arrangement Transactions [Line Items]</t>
        </is>
      </c>
    </row>
    <row r="31">
      <c r="A31" s="4" t="inlineStr">
        <is>
          <t>Research and development</t>
        </is>
      </c>
      <c r="E31" s="6" t="n">
        <v>2000</v>
      </c>
    </row>
    <row r="32">
      <c r="A32" s="4" t="inlineStr">
        <is>
          <t>Collaboration agreement initial term</t>
        </is>
      </c>
      <c r="C32" s="4" t="inlineStr">
        <is>
          <t>10 years</t>
        </is>
      </c>
    </row>
    <row r="33">
      <c r="A33" s="4" t="inlineStr">
        <is>
          <t>Collaboration agreement subsequent renewal terms</t>
        </is>
      </c>
      <c r="C33" s="4" t="inlineStr">
        <is>
          <t>2 years</t>
        </is>
      </c>
    </row>
    <row r="34">
      <c r="A34" s="4" t="inlineStr">
        <is>
          <t>BMS Transaction [Member] | Licensing Agreements [Member]</t>
        </is>
      </c>
    </row>
    <row r="35">
      <c r="A35" s="3" t="inlineStr">
        <is>
          <t>Collaborative Arrangements And Noncollaborative Arrangement Transactions [Line Items]</t>
        </is>
      </c>
    </row>
    <row r="36">
      <c r="A36" s="4" t="inlineStr">
        <is>
          <t>Upfront payment</t>
        </is>
      </c>
      <c r="D36" s="6" t="n">
        <v>2000</v>
      </c>
    </row>
    <row r="37">
      <c r="A37" s="4" t="inlineStr">
        <is>
          <t>BMS Transaction [Member] | Common Stock [Member] | BMS Purchase Agreement [Member]</t>
        </is>
      </c>
    </row>
    <row r="38">
      <c r="A38" s="3" t="inlineStr">
        <is>
          <t>Collaborative Arrangements And Noncollaborative Arrangement Transactions [Line Items]</t>
        </is>
      </c>
    </row>
    <row r="39">
      <c r="A39" s="4" t="inlineStr">
        <is>
          <t>Sale of common stock</t>
        </is>
      </c>
      <c r="D39" s="5" t="n">
        <v>157587</v>
      </c>
    </row>
    <row r="40">
      <c r="A40" s="4" t="inlineStr">
        <is>
          <t>Aggregate fair value of shares issued</t>
        </is>
      </c>
      <c r="D40" s="6" t="n">
        <v>3200</v>
      </c>
    </row>
    <row r="41">
      <c r="A41" s="4" t="inlineStr">
        <is>
          <t>BMS Transaction [Member] | Commercial Sales [Member] | Maximum [Member] | Licensing Agreements [Member]</t>
        </is>
      </c>
    </row>
    <row r="42">
      <c r="A42" s="3" t="inlineStr">
        <is>
          <t>Collaborative Arrangements And Noncollaborative Arrangement Transactions [Line Items]</t>
        </is>
      </c>
    </row>
    <row r="43">
      <c r="A43" s="4" t="inlineStr">
        <is>
          <t>Milestone payment obligations</t>
        </is>
      </c>
      <c r="D43" s="5" t="n">
        <v>128000</v>
      </c>
    </row>
    <row r="44">
      <c r="A44" s="4" t="inlineStr">
        <is>
          <t>BMS Transaction [Member] | Development and Regulatory Milestones [Member] | Licensing Agreements [Member]</t>
        </is>
      </c>
    </row>
    <row r="45">
      <c r="A45" s="3" t="inlineStr">
        <is>
          <t>Collaborative Arrangements And Noncollaborative Arrangement Transactions [Line Items]</t>
        </is>
      </c>
    </row>
    <row r="46">
      <c r="A46" s="4" t="inlineStr">
        <is>
          <t>Milestone payment obligations</t>
        </is>
      </c>
      <c r="D46" s="6" t="n">
        <v>61000</v>
      </c>
    </row>
    <row r="47">
      <c r="A47" s="4" t="inlineStr">
        <is>
          <t>BMS Transaction [Member] | Development Phase 2 [Member] | Licensing Agreements [Member]</t>
        </is>
      </c>
    </row>
    <row r="48">
      <c r="A48" s="3" t="inlineStr">
        <is>
          <t>Collaborative Arrangements And Noncollaborative Arrangement Transactions [Line Items]</t>
        </is>
      </c>
    </row>
    <row r="49">
      <c r="A49" s="4" t="inlineStr">
        <is>
          <t>Milestone payment obligations</t>
        </is>
      </c>
      <c r="K49" s="6" t="n">
        <v>3000</v>
      </c>
    </row>
    <row r="50">
      <c r="A50" s="4" t="inlineStr">
        <is>
          <t>BMS Transaction [Member] | Development Phase 3 [Member] | Licensing Agreements [Member] | Subsequent Event [Member]</t>
        </is>
      </c>
    </row>
    <row r="51">
      <c r="A51" s="3" t="inlineStr">
        <is>
          <t>Collaborative Arrangements And Noncollaborative Arrangement Transactions [Line Items]</t>
        </is>
      </c>
    </row>
    <row r="52">
      <c r="A52" s="4" t="inlineStr">
        <is>
          <t>Milestone payment obligations</t>
        </is>
      </c>
      <c r="H52" s="6" t="n">
        <v>5000</v>
      </c>
    </row>
    <row r="53">
      <c r="A53" s="4" t="inlineStr">
        <is>
          <t>Merck Transaction [Member] | Licensing Agreements [Member]</t>
        </is>
      </c>
    </row>
    <row r="54">
      <c r="A54" s="3" t="inlineStr">
        <is>
          <t>Collaborative Arrangements And Noncollaborative Arrangement Transactions [Line Items]</t>
        </is>
      </c>
    </row>
    <row r="55">
      <c r="A55" s="4" t="inlineStr">
        <is>
          <t>Aggregate fair value of shares issued</t>
        </is>
      </c>
      <c r="G55" s="6" t="n">
        <v>500</v>
      </c>
    </row>
    <row r="56">
      <c r="A56" s="4" t="inlineStr">
        <is>
          <t>Common stock, shares issued</t>
        </is>
      </c>
      <c r="G56" s="5" t="n">
        <v>27350</v>
      </c>
    </row>
    <row r="57">
      <c r="A57" s="4" t="inlineStr">
        <is>
          <t>Milestone payments</t>
        </is>
      </c>
      <c r="F57" s="6" t="n">
        <v>1000</v>
      </c>
      <c r="J57" s="6" t="n">
        <v>0</v>
      </c>
    </row>
    <row r="58">
      <c r="A58" s="4" t="inlineStr">
        <is>
          <t>Royalties expiration description</t>
        </is>
      </c>
      <c r="K58" s="4" t="inlineStr">
        <is>
          <t>The Company is obligated to pay Merck up to an aggregate of $27.0 million in development milestones and will be required to pay tiered royalties based on aggregate annual net sales of all licensed products ranging from mid-single to low double-digit royalties on net sales.</t>
        </is>
      </c>
    </row>
    <row r="59">
      <c r="A59" s="4" t="inlineStr">
        <is>
          <t>Merck Transaction [Member] | Licensing Agreements [Member] | Subsequent Event [Member]</t>
        </is>
      </c>
    </row>
    <row r="60">
      <c r="A60" s="3" t="inlineStr">
        <is>
          <t>Collaborative Arrangements And Noncollaborative Arrangement Transactions [Line Items]</t>
        </is>
      </c>
    </row>
    <row r="61">
      <c r="A61" s="4" t="inlineStr">
        <is>
          <t>Milestone payments</t>
        </is>
      </c>
      <c r="I61" s="6" t="n">
        <v>1000</v>
      </c>
    </row>
    <row r="62">
      <c r="A62" s="4" t="inlineStr">
        <is>
          <t>Merck Transaction [Member] | Development [Member] | Maximum [Member] | Licensing Agreements [Member]</t>
        </is>
      </c>
    </row>
    <row r="63">
      <c r="A63" s="3" t="inlineStr">
        <is>
          <t>Collaborative Arrangements And Noncollaborative Arrangement Transactions [Line Items]</t>
        </is>
      </c>
    </row>
    <row r="64">
      <c r="A64" s="4" t="inlineStr">
        <is>
          <t>Development milestone payment obligations</t>
        </is>
      </c>
      <c r="G64" s="6" t="n">
        <v>2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Asset Purchase Agreements and Related License Agreements - Additional Information (Detail) - USD ($) $ / shares in Units, $ in Thousands</t>
        </is>
      </c>
      <c r="B1" s="2" t="inlineStr">
        <is>
          <t>Nov. 20, 2020</t>
        </is>
      </c>
      <c r="C1" s="2" t="inlineStr">
        <is>
          <t>Mar. 22, 2016</t>
        </is>
      </c>
      <c r="D1" s="2" t="inlineStr">
        <is>
          <t>Sep. 30, 2015</t>
        </is>
      </c>
      <c r="E1" s="2" t="inlineStr">
        <is>
          <t>Dec. 31, 2010</t>
        </is>
      </c>
      <c r="F1" s="2" t="inlineStr">
        <is>
          <t>Dec. 31, 2021</t>
        </is>
      </c>
      <c r="G1" s="2" t="inlineStr">
        <is>
          <t>Dec. 31, 2020</t>
        </is>
      </c>
      <c r="H1" s="2" t="inlineStr">
        <is>
          <t>Dec. 31, 2019</t>
        </is>
      </c>
    </row>
    <row r="2">
      <c r="A2" s="3" t="inlineStr">
        <is>
          <t>Asset Purchase Agreement And Related License Agreement [Line Items]</t>
        </is>
      </c>
    </row>
    <row r="3">
      <c r="A3" s="4" t="inlineStr">
        <is>
          <t>Compensation expense related to the time-vested/milestone vested options</t>
        </is>
      </c>
      <c r="F3" s="6" t="n">
        <v>7901</v>
      </c>
      <c r="G3" s="6" t="n">
        <v>5973</v>
      </c>
      <c r="H3" s="6" t="n">
        <v>5679</v>
      </c>
    </row>
    <row r="4">
      <c r="A4" s="4" t="inlineStr">
        <is>
          <t>Milestone Vested Options [Member]</t>
        </is>
      </c>
    </row>
    <row r="5">
      <c r="A5" s="3" t="inlineStr">
        <is>
          <t>Asset Purchase Agreement And Related License Agreement [Line Items]</t>
        </is>
      </c>
    </row>
    <row r="6">
      <c r="A6" s="4" t="inlineStr">
        <is>
          <t>Compensation expense related to the time-vested/milestone vested options</t>
        </is>
      </c>
      <c r="F6" s="6" t="n">
        <v>0</v>
      </c>
      <c r="G6" s="5" t="n">
        <v>0</v>
      </c>
      <c r="H6" s="5" t="n">
        <v>0</v>
      </c>
    </row>
    <row r="7">
      <c r="A7" s="4" t="inlineStr">
        <is>
          <t>Asset Purchase Agreement [Member] | EIG Transaction [Member]</t>
        </is>
      </c>
    </row>
    <row r="8">
      <c r="A8" s="3" t="inlineStr">
        <is>
          <t>Asset Purchase Agreement And Related License Agreement [Line Items]</t>
        </is>
      </c>
    </row>
    <row r="9">
      <c r="A9" s="4" t="inlineStr">
        <is>
          <t>Upfront payment</t>
        </is>
      </c>
      <c r="E9" s="6" t="n">
        <v>400</v>
      </c>
    </row>
    <row r="10">
      <c r="A10" s="4" t="inlineStr">
        <is>
          <t>Asset purchase description</t>
        </is>
      </c>
      <c r="F10" s="4" t="inlineStr">
        <is>
          <t>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t>
        </is>
      </c>
    </row>
    <row r="11">
      <c r="A11" s="4" t="inlineStr">
        <is>
          <t>One-time payment</t>
        </is>
      </c>
      <c r="E11" s="6" t="n">
        <v>500</v>
      </c>
    </row>
    <row r="12">
      <c r="A12" s="4" t="inlineStr">
        <is>
          <t>Asset Purchase Agreement [Member] | EIG Transaction [Member] | Farnesyl Transferase Inhibitors and Related Intellectual Property [Member]</t>
        </is>
      </c>
    </row>
    <row r="13">
      <c r="A13" s="3" t="inlineStr">
        <is>
          <t>Asset Purchase Agreement And Related License Agreement [Line Items]</t>
        </is>
      </c>
    </row>
    <row r="14">
      <c r="A14" s="4" t="inlineStr">
        <is>
          <t>Royalties expiration description</t>
        </is>
      </c>
      <c r="F14" s="4" t="inlineStr">
        <is>
          <t>The obligation to pay royalties expires on a country-by-country and product-by-product basis on the later of either when the product is no longer sold in any country or the earliest of the tenth anniversary of the first commercial sale of the product.</t>
        </is>
      </c>
    </row>
    <row r="15">
      <c r="A15" s="4" t="inlineStr">
        <is>
          <t>Avexitide Purchase Agreement [Member]</t>
        </is>
      </c>
    </row>
    <row r="16">
      <c r="A16" s="3" t="inlineStr">
        <is>
          <t>Asset Purchase Agreement And Related License Agreement [Line Items]</t>
        </is>
      </c>
    </row>
    <row r="17">
      <c r="A17" s="4" t="inlineStr">
        <is>
          <t>Shares issued for purchased assets</t>
        </is>
      </c>
      <c r="D17" s="5" t="n">
        <v>15378</v>
      </c>
    </row>
    <row r="18">
      <c r="A18" s="4" t="inlineStr">
        <is>
          <t>Common stock, value</t>
        </is>
      </c>
      <c r="D18" s="6" t="n">
        <v>200</v>
      </c>
    </row>
    <row r="19">
      <c r="A19" s="4" t="inlineStr">
        <is>
          <t>Options to purchase common stock</t>
        </is>
      </c>
      <c r="C19" s="5" t="n">
        <v>48544</v>
      </c>
      <c r="D19" s="5" t="n">
        <v>46134</v>
      </c>
    </row>
    <row r="20">
      <c r="A20" s="4" t="inlineStr">
        <is>
          <t>Options to purchase of common stock exercise price</t>
        </is>
      </c>
      <c r="C20" s="8" t="n">
        <v>17.25</v>
      </c>
      <c r="D20" s="8" t="n">
        <v>2.06</v>
      </c>
    </row>
    <row r="21">
      <c r="A21" s="4" t="inlineStr">
        <is>
          <t>Options to purchase common stock vesting period</t>
        </is>
      </c>
      <c r="D21" s="4" t="inlineStr">
        <is>
          <t>4 years</t>
        </is>
      </c>
    </row>
    <row r="22">
      <c r="A22" s="4" t="inlineStr">
        <is>
          <t>Vesting of options to purchase common stock</t>
        </is>
      </c>
      <c r="D22" s="5" t="n">
        <v>30756</v>
      </c>
    </row>
    <row r="23">
      <c r="A23" s="4" t="inlineStr">
        <is>
          <t>Compensation expense related to the time-vested/milestone vested options</t>
        </is>
      </c>
      <c r="F23" s="6" t="n">
        <v>100</v>
      </c>
      <c r="G23" s="6" t="n">
        <v>100</v>
      </c>
      <c r="H23" s="6" t="n">
        <v>100</v>
      </c>
    </row>
    <row r="24">
      <c r="A24" s="4" t="inlineStr">
        <is>
          <t>License agreement milestone payments paid</t>
        </is>
      </c>
      <c r="F24" s="6" t="n">
        <v>100</v>
      </c>
    </row>
    <row r="25">
      <c r="A25" s="4" t="inlineStr">
        <is>
          <t>Avexitide Purchase Agreement [Member] | Maximum [Member]</t>
        </is>
      </c>
    </row>
    <row r="26">
      <c r="A26" s="3" t="inlineStr">
        <is>
          <t>Asset Purchase Agreement And Related License Agreement [Line Items]</t>
        </is>
      </c>
    </row>
    <row r="27">
      <c r="A27" s="4" t="inlineStr">
        <is>
          <t>Aggregate potential milestone payments</t>
        </is>
      </c>
      <c r="D27" s="6" t="n">
        <v>1000</v>
      </c>
    </row>
    <row r="28">
      <c r="A28" s="4" t="inlineStr">
        <is>
          <t>AbbVie Asset Purchase Agreement [Member]</t>
        </is>
      </c>
    </row>
    <row r="29">
      <c r="A29" s="3" t="inlineStr">
        <is>
          <t>Asset Purchase Agreement And Related License Agreement [Line Items]</t>
        </is>
      </c>
    </row>
    <row r="30">
      <c r="A30" s="4" t="inlineStr">
        <is>
          <t>Payment for asset purchase agreement</t>
        </is>
      </c>
      <c r="B30" s="6" t="n">
        <v>95000</v>
      </c>
    </row>
    <row r="31">
      <c r="A31" s="4" t="inlineStr">
        <is>
          <t>AbbVie Asset Purchase Agreement [Member] | Progeria Research Foundation (PRF) Collaboration Agreement [Member]</t>
        </is>
      </c>
    </row>
    <row r="32">
      <c r="A32" s="3" t="inlineStr">
        <is>
          <t>Asset Purchase Agreement And Related License Agreement [Line Items]</t>
        </is>
      </c>
    </row>
    <row r="33">
      <c r="A33" s="4" t="inlineStr">
        <is>
          <t>Proceeds from sale</t>
        </is>
      </c>
      <c r="B33" s="6" t="n">
        <v>4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ale of Assets - Additional Information (Detail) - Disposal Group Not Discontinued Operations [Member] - MYDICAR [Member] - Theragene Pharmaceuticals, Inc. [Member] - USD ($) $ / shares in Units, $ in Millions</t>
        </is>
      </c>
      <c r="B1" s="2" t="inlineStr">
        <is>
          <t>Jan. 01, 2022</t>
        </is>
      </c>
      <c r="C1" s="2" t="inlineStr">
        <is>
          <t>Sep. 30, 2020</t>
        </is>
      </c>
      <c r="D1" s="2" t="inlineStr">
        <is>
          <t>May 31, 2017</t>
        </is>
      </c>
      <c r="E1" s="2" t="inlineStr">
        <is>
          <t>Dec. 31, 2021</t>
        </is>
      </c>
    </row>
    <row r="2">
      <c r="A2" s="3" t="inlineStr">
        <is>
          <t>Income Statement Balance Sheet And Additional Disclosures By Disposal Groups Including Discontinued Operations [Line Items]</t>
        </is>
      </c>
    </row>
    <row r="3">
      <c r="A3" s="4" t="inlineStr">
        <is>
          <t>Cash payment received for sale of assets under asset purchase agreement</t>
        </is>
      </c>
      <c r="D3" s="9" t="n">
        <v>0.2</v>
      </c>
    </row>
    <row r="4">
      <c r="A4" s="4" t="inlineStr">
        <is>
          <t>Sale of assets number of common stock shares received</t>
        </is>
      </c>
      <c r="D4" s="5" t="n">
        <v>475000</v>
      </c>
      <c r="E4" s="5" t="n">
        <v>475000</v>
      </c>
    </row>
    <row r="5">
      <c r="A5" s="4" t="inlineStr">
        <is>
          <t>Maximum cumulative cash proceeds of counter party for issuance of additional shares</t>
        </is>
      </c>
      <c r="D5" s="6" t="n">
        <v>4</v>
      </c>
    </row>
    <row r="6">
      <c r="A6" s="4" t="inlineStr">
        <is>
          <t>Maximum consideration per share of counter party for issuance of additional shares</t>
        </is>
      </c>
      <c r="D6" s="6" t="n">
        <v>6</v>
      </c>
    </row>
    <row r="7">
      <c r="A7" s="4" t="inlineStr">
        <is>
          <t>Aggregate common stock consideration value</t>
        </is>
      </c>
      <c r="D7" s="9" t="n">
        <v>2.9</v>
      </c>
    </row>
    <row r="8">
      <c r="A8" s="4" t="inlineStr">
        <is>
          <t>Shares repurchase by counterparty based on exercise of put options</t>
        </is>
      </c>
      <c r="D8" s="5" t="n">
        <v>225000</v>
      </c>
      <c r="E8" s="5" t="n">
        <v>225000</v>
      </c>
    </row>
    <row r="9">
      <c r="A9" s="4" t="inlineStr">
        <is>
          <t>Cost method investment with carrying value</t>
        </is>
      </c>
      <c r="E9" s="6" t="n">
        <v>0</v>
      </c>
    </row>
    <row r="10">
      <c r="A10" s="4" t="inlineStr">
        <is>
          <t>Upfront, licensee fee, milestone and other payments (excluding royalty payments) received, percentage</t>
        </is>
      </c>
      <c r="C10" s="4" t="inlineStr">
        <is>
          <t>25.00%</t>
        </is>
      </c>
    </row>
    <row r="11">
      <c r="A11" s="4" t="inlineStr">
        <is>
          <t>Proceeds from upfront, licensee fee, milestone and other payments (excluding royalty payments) received</t>
        </is>
      </c>
      <c r="E11" s="9" t="n">
        <v>0.3</v>
      </c>
    </row>
    <row r="12">
      <c r="A12" s="4" t="inlineStr">
        <is>
          <t>Subsequent Event [Member]</t>
        </is>
      </c>
    </row>
    <row r="13">
      <c r="A13" s="3" t="inlineStr">
        <is>
          <t>Income Statement Balance Sheet And Additional Disclosures By Disposal Groups Including Discontinued Operations [Line Items]</t>
        </is>
      </c>
    </row>
    <row r="14">
      <c r="A14" s="4" t="inlineStr">
        <is>
          <t>Proceeds from upfront, licensee fee, milestone and other payments (excluding royalty payments) received</t>
        </is>
      </c>
      <c r="B14" s="9" t="n">
        <v>0.1</v>
      </c>
    </row>
    <row r="15">
      <c r="A15" s="4" t="inlineStr">
        <is>
          <t>Minimum [Member]</t>
        </is>
      </c>
    </row>
    <row r="16">
      <c r="A16" s="3" t="inlineStr">
        <is>
          <t>Income Statement Balance Sheet And Additional Disclosures By Disposal Groups Including Discontinued Operations [Line Items]</t>
        </is>
      </c>
    </row>
    <row r="17">
      <c r="A17" s="4" t="inlineStr">
        <is>
          <t>Shares repurchase by counterparty based on exercise of put option value</t>
        </is>
      </c>
      <c r="D17" s="9" t="n">
        <v>1.4</v>
      </c>
    </row>
    <row r="18">
      <c r="A18" s="4" t="inlineStr">
        <is>
          <t>Maximum [Member]</t>
        </is>
      </c>
    </row>
    <row r="19">
      <c r="A19" s="3" t="inlineStr">
        <is>
          <t>Income Statement Balance Sheet And Additional Disclosures By Disposal Groups Including Discontinued Operations [Line Items]</t>
        </is>
      </c>
    </row>
    <row r="20">
      <c r="A20" s="4" t="inlineStr">
        <is>
          <t>Asset purchase agreement contingent consideration receivable</t>
        </is>
      </c>
      <c r="D20" s="6" t="n">
        <v>45</v>
      </c>
    </row>
    <row r="21">
      <c r="A21" s="4" t="inlineStr">
        <is>
          <t>Royalty receivable percentage on net sales</t>
        </is>
      </c>
      <c r="D21"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3" customWidth="1" min="9" max="9"/>
  </cols>
  <sheetData>
    <row r="1">
      <c r="A1" s="1" t="inlineStr">
        <is>
          <t>Debt - Additional Information (Detail) - USD ($) $ in Thousands</t>
        </is>
      </c>
      <c r="B1" s="2" t="inlineStr">
        <is>
          <t>Oct. 06, 2021</t>
        </is>
      </c>
      <c r="C1" s="2" t="inlineStr">
        <is>
          <t>Feb. 23, 2021</t>
        </is>
      </c>
      <c r="D1" s="2" t="inlineStr">
        <is>
          <t>Mar. 05, 2019</t>
        </is>
      </c>
      <c r="E1" s="2" t="inlineStr">
        <is>
          <t>Dec. 31, 2016</t>
        </is>
      </c>
      <c r="F1" s="2" t="inlineStr">
        <is>
          <t>Dec. 31, 2021</t>
        </is>
      </c>
      <c r="G1" s="2" t="inlineStr">
        <is>
          <t>Dec. 31, 2020</t>
        </is>
      </c>
      <c r="H1" s="2" t="inlineStr">
        <is>
          <t>Aug. 03, 2018</t>
        </is>
      </c>
      <c r="I1" s="2" t="inlineStr">
        <is>
          <t>May 31, 2018</t>
        </is>
      </c>
    </row>
    <row r="2">
      <c r="A2" s="3" t="inlineStr">
        <is>
          <t>Debt Instrument [Line Items]</t>
        </is>
      </c>
    </row>
    <row r="3">
      <c r="A3" s="4" t="inlineStr">
        <is>
          <t>Face value of term loan</t>
        </is>
      </c>
      <c r="F3" s="6" t="n">
        <v>30000</v>
      </c>
      <c r="G3" s="6" t="n">
        <v>30000</v>
      </c>
    </row>
    <row r="4">
      <c r="A4" s="4" t="inlineStr">
        <is>
          <t>Loan final repayment exit fees payable</t>
        </is>
      </c>
      <c r="F4" s="6" t="n">
        <v>-3277</v>
      </c>
      <c r="G4" s="6" t="n">
        <v>-3277</v>
      </c>
    </row>
    <row r="5">
      <c r="A5" s="4" t="inlineStr">
        <is>
          <t>Loan agreement, covenant noncompliance penalty</t>
        </is>
      </c>
      <c r="F5" s="4" t="inlineStr">
        <is>
          <t>5.00%</t>
        </is>
      </c>
    </row>
    <row r="6">
      <c r="A6" s="4" t="inlineStr">
        <is>
          <t>Loan agreement, covenant description</t>
        </is>
      </c>
      <c r="F6" s="4" t="inlineStr">
        <is>
          <t>The loan includes customary events of default, including failure to pay amounts due, breaches of covenants and warranties, material adverse effect events, certain cross defaults and judgments, and insolvency.</t>
        </is>
      </c>
    </row>
    <row r="7">
      <c r="A7" s="4" t="inlineStr">
        <is>
          <t>Loan agreement, covenant compliance</t>
        </is>
      </c>
      <c r="F7" s="4" t="inlineStr">
        <is>
          <t>and accelerate the maturity of the debt.</t>
        </is>
      </c>
    </row>
    <row r="8">
      <c r="A8" s="4" t="inlineStr">
        <is>
          <t>Minimum [Member]</t>
        </is>
      </c>
    </row>
    <row r="9">
      <c r="A9" s="3" t="inlineStr">
        <is>
          <t>Debt Instrument [Line Items]</t>
        </is>
      </c>
    </row>
    <row r="10">
      <c r="A10" s="4" t="inlineStr">
        <is>
          <t>Loan agreement, interest rate</t>
        </is>
      </c>
      <c r="B10" s="4" t="inlineStr">
        <is>
          <t>9.15%</t>
        </is>
      </c>
    </row>
    <row r="11">
      <c r="A11" s="4" t="inlineStr">
        <is>
          <t>Oxford Loan [Member]</t>
        </is>
      </c>
    </row>
    <row r="12">
      <c r="A12" s="3" t="inlineStr">
        <is>
          <t>Debt Instrument [Line Items]</t>
        </is>
      </c>
    </row>
    <row r="13">
      <c r="A13" s="4" t="inlineStr">
        <is>
          <t>Loan agreement, aggregate borrowing capacity</t>
        </is>
      </c>
      <c r="E13" s="6" t="n">
        <v>25000</v>
      </c>
    </row>
    <row r="14">
      <c r="A14" s="4" t="inlineStr">
        <is>
          <t>Loan, maturity period</t>
        </is>
      </c>
      <c r="E14" s="4" t="inlineStr">
        <is>
          <t>Jul. 1,
		2021</t>
        </is>
      </c>
    </row>
    <row r="15">
      <c r="A15" s="4" t="inlineStr">
        <is>
          <t>Repayments of loan agreement exit fee</t>
        </is>
      </c>
      <c r="F15" s="6" t="n">
        <v>900</v>
      </c>
    </row>
    <row r="16">
      <c r="A16" s="4" t="inlineStr">
        <is>
          <t>Oxford Loan [Member] | Tranche A [Member]</t>
        </is>
      </c>
    </row>
    <row r="17">
      <c r="A17" s="3" t="inlineStr">
        <is>
          <t>Debt Instrument [Line Items]</t>
        </is>
      </c>
    </row>
    <row r="18">
      <c r="A18" s="4" t="inlineStr">
        <is>
          <t>Face value of term loan</t>
        </is>
      </c>
      <c r="E18" s="6" t="n">
        <v>15000</v>
      </c>
    </row>
    <row r="19">
      <c r="A19" s="4" t="inlineStr">
        <is>
          <t>Oxford Loan [Member] | Amended Tranche A [Member]</t>
        </is>
      </c>
    </row>
    <row r="20">
      <c r="A20" s="3" t="inlineStr">
        <is>
          <t>Debt Instrument [Line Items]</t>
        </is>
      </c>
    </row>
    <row r="21">
      <c r="A21" s="4" t="inlineStr">
        <is>
          <t>Face value of term loan</t>
        </is>
      </c>
      <c r="F21" s="5" t="n">
        <v>31795</v>
      </c>
    </row>
    <row r="22">
      <c r="A22" s="4" t="inlineStr">
        <is>
          <t>Loan final repayment exit fees payable</t>
        </is>
      </c>
      <c r="F22" s="6" t="n">
        <v>1482</v>
      </c>
    </row>
    <row r="23">
      <c r="A23" s="4" t="inlineStr">
        <is>
          <t>Amendment [Member] | Tranche B [Member]</t>
        </is>
      </c>
    </row>
    <row r="24">
      <c r="A24" s="3" t="inlineStr">
        <is>
          <t>Debt Instrument [Line Items]</t>
        </is>
      </c>
    </row>
    <row r="25">
      <c r="A25" s="4" t="inlineStr">
        <is>
          <t>Face value of term loan</t>
        </is>
      </c>
      <c r="I25" s="6" t="n">
        <v>5000</v>
      </c>
    </row>
    <row r="26">
      <c r="A26" s="4" t="inlineStr">
        <is>
          <t>Amendment [Member] | Tranche C [Member]</t>
        </is>
      </c>
    </row>
    <row r="27">
      <c r="A27" s="3" t="inlineStr">
        <is>
          <t>Debt Instrument [Line Items]</t>
        </is>
      </c>
    </row>
    <row r="28">
      <c r="A28" s="4" t="inlineStr">
        <is>
          <t>Face value of term loan</t>
        </is>
      </c>
      <c r="H28" s="6" t="n">
        <v>5000</v>
      </c>
    </row>
    <row r="29">
      <c r="A29" s="4" t="inlineStr">
        <is>
          <t>Amended Oxford Loan [Member]</t>
        </is>
      </c>
    </row>
    <row r="30">
      <c r="A30" s="3" t="inlineStr">
        <is>
          <t>Debt Instrument [Line Items]</t>
        </is>
      </c>
    </row>
    <row r="31">
      <c r="A31" s="4" t="inlineStr">
        <is>
          <t>Loan agreement, aggregate borrowing capacity</t>
        </is>
      </c>
      <c r="D31" s="6" t="n">
        <v>35000</v>
      </c>
    </row>
    <row r="32">
      <c r="A32" s="4" t="inlineStr">
        <is>
          <t>Loan, maturity period</t>
        </is>
      </c>
      <c r="F32" s="4" t="inlineStr">
        <is>
          <t>Mar. 1,
		2024</t>
        </is>
      </c>
    </row>
    <row r="33">
      <c r="A33" s="4" t="inlineStr">
        <is>
          <t>Loan outstanding</t>
        </is>
      </c>
      <c r="D33" s="5" t="n">
        <v>23300</v>
      </c>
    </row>
    <row r="34">
      <c r="A34" s="4" t="inlineStr">
        <is>
          <t>Borrowings from loan agreement</t>
        </is>
      </c>
      <c r="D34" s="5" t="n">
        <v>6700</v>
      </c>
    </row>
    <row r="35">
      <c r="A35" s="4" t="inlineStr">
        <is>
          <t>Loan agreement, floating rate terms</t>
        </is>
      </c>
      <c r="F35" s="4" t="inlineStr">
        <is>
          <t>floating rate per annum equal to the greater of either the 30-day U.S. Dollar LIBOR reported in the Wall Street Journal plus 6.64% or 9.15%</t>
        </is>
      </c>
    </row>
    <row r="36">
      <c r="A36" s="4" t="inlineStr">
        <is>
          <t>Percentage of exit fee on principal balance</t>
        </is>
      </c>
      <c r="F36" s="4" t="inlineStr">
        <is>
          <t>7.50%</t>
        </is>
      </c>
    </row>
    <row r="37">
      <c r="A37" s="4" t="inlineStr">
        <is>
          <t>Loan final repayment exit fees payable</t>
        </is>
      </c>
      <c r="F37" s="6" t="n">
        <v>2300</v>
      </c>
    </row>
    <row r="38">
      <c r="A38" s="4" t="inlineStr">
        <is>
          <t>Loan final repayment additional exit fees payable</t>
        </is>
      </c>
      <c r="F38" s="6" t="n">
        <v>1000</v>
      </c>
    </row>
    <row r="39">
      <c r="A39" s="4" t="inlineStr">
        <is>
          <t>Prepayment of loan fee, description</t>
        </is>
      </c>
      <c r="F39" s="4" t="inlineStr">
        <is>
          <t>calculated as of the loan origination date, equal to (i) 2.0% of the loan prepaid during the first 12 months and (ii) 1.0% of the loan prepaid in months 13-24.</t>
        </is>
      </c>
    </row>
    <row r="40">
      <c r="A40" s="4" t="inlineStr">
        <is>
          <t>Amended Oxford Loan [Member] | Loan Prepaid During First 12 Months [Member]</t>
        </is>
      </c>
    </row>
    <row r="41">
      <c r="A41" s="3" t="inlineStr">
        <is>
          <t>Debt Instrument [Line Items]</t>
        </is>
      </c>
    </row>
    <row r="42">
      <c r="A42" s="4" t="inlineStr">
        <is>
          <t>Debt instrument prepayment fee percentage</t>
        </is>
      </c>
      <c r="F42" s="4" t="inlineStr">
        <is>
          <t>2.00%</t>
        </is>
      </c>
    </row>
    <row r="43">
      <c r="A43" s="4" t="inlineStr">
        <is>
          <t>Amended Oxford Loan [Member] | Loan Prepaid During 13 to 24 Months [Member]</t>
        </is>
      </c>
    </row>
    <row r="44">
      <c r="A44" s="3" t="inlineStr">
        <is>
          <t>Debt Instrument [Line Items]</t>
        </is>
      </c>
    </row>
    <row r="45">
      <c r="A45" s="4" t="inlineStr">
        <is>
          <t>Debt instrument prepayment fee percentage</t>
        </is>
      </c>
      <c r="F45" s="4" t="inlineStr">
        <is>
          <t>1.00%</t>
        </is>
      </c>
    </row>
    <row r="46">
      <c r="A46" s="4" t="inlineStr">
        <is>
          <t>Amended Oxford Loan [Member] | Food and Drug Administration [Member]</t>
        </is>
      </c>
    </row>
    <row r="47">
      <c r="A47" s="3" t="inlineStr">
        <is>
          <t>Debt Instrument [Line Items]</t>
        </is>
      </c>
    </row>
    <row r="48">
      <c r="A48" s="4" t="inlineStr">
        <is>
          <t>Percentage of success fee</t>
        </is>
      </c>
      <c r="F48" s="4" t="inlineStr">
        <is>
          <t>5.00%</t>
        </is>
      </c>
    </row>
    <row r="49">
      <c r="A49" s="4" t="inlineStr">
        <is>
          <t>Success fees payable maximum period after approval</t>
        </is>
      </c>
      <c r="F49" s="4" t="inlineStr">
        <is>
          <t>30 days</t>
        </is>
      </c>
    </row>
    <row r="50">
      <c r="A50" s="4" t="inlineStr">
        <is>
          <t>Amended Oxford Loan [Member] | LIBOR [Member]</t>
        </is>
      </c>
    </row>
    <row r="51">
      <c r="A51" s="3" t="inlineStr">
        <is>
          <t>Debt Instrument [Line Items]</t>
        </is>
      </c>
    </row>
    <row r="52">
      <c r="A52" s="4" t="inlineStr">
        <is>
          <t>Loan agreement, percentage to be added to the interest rate under condition</t>
        </is>
      </c>
      <c r="B52" s="4" t="inlineStr">
        <is>
          <t>6.64%</t>
        </is>
      </c>
    </row>
    <row r="53">
      <c r="A53" s="4" t="inlineStr">
        <is>
          <t>Amended Oxford Loan [Member] | Amended Tranche A [Member]</t>
        </is>
      </c>
    </row>
    <row r="54">
      <c r="A54" s="3" t="inlineStr">
        <is>
          <t>Debt Instrument [Line Items]</t>
        </is>
      </c>
    </row>
    <row r="55">
      <c r="A55" s="4" t="inlineStr">
        <is>
          <t>Loan agreement, aggregate borrowing capacity</t>
        </is>
      </c>
      <c r="D55" s="5" t="n">
        <v>30000</v>
      </c>
    </row>
    <row r="56">
      <c r="A56" s="4" t="inlineStr">
        <is>
          <t>Amended Oxford Loan [Member] | Amended Tranche A [Member] | Food and Drug Administration [Member]</t>
        </is>
      </c>
    </row>
    <row r="57">
      <c r="A57" s="3" t="inlineStr">
        <is>
          <t>Debt Instrument [Line Items]</t>
        </is>
      </c>
    </row>
    <row r="58">
      <c r="A58" s="4" t="inlineStr">
        <is>
          <t>Fee payable maximum period from funding</t>
        </is>
      </c>
      <c r="F58" s="4" t="inlineStr">
        <is>
          <t>10 years</t>
        </is>
      </c>
    </row>
    <row r="59">
      <c r="A59" s="4" t="inlineStr">
        <is>
          <t>Amended Oxford Loan [Member] | Amended Tranche B [Member]</t>
        </is>
      </c>
    </row>
    <row r="60">
      <c r="A60" s="3" t="inlineStr">
        <is>
          <t>Debt Instrument [Line Items]</t>
        </is>
      </c>
    </row>
    <row r="61">
      <c r="A61" s="4" t="inlineStr">
        <is>
          <t>Loan agreement, remaining borrowing capacity</t>
        </is>
      </c>
      <c r="D61" s="6" t="n">
        <v>5000</v>
      </c>
    </row>
    <row r="62">
      <c r="A62" s="4" t="inlineStr">
        <is>
          <t>Fifth Amended Oxford Loan [Member]</t>
        </is>
      </c>
    </row>
    <row r="63">
      <c r="A63" s="3" t="inlineStr">
        <is>
          <t>Debt Instrument [Line Items]</t>
        </is>
      </c>
    </row>
    <row r="64">
      <c r="A64" s="4" t="inlineStr">
        <is>
          <t>Principal and interest payment period</t>
        </is>
      </c>
      <c r="C64" s="4" t="inlineStr">
        <is>
          <t>19 years</t>
        </is>
      </c>
    </row>
    <row r="65">
      <c r="A65" s="4" t="inlineStr">
        <is>
          <t>Interest payment period</t>
        </is>
      </c>
      <c r="C65" s="4" t="inlineStr">
        <is>
          <t>17 months</t>
        </is>
      </c>
    </row>
    <row r="66">
      <c r="A66" s="4" t="inlineStr">
        <is>
          <t>Amendment fees payment</t>
        </is>
      </c>
      <c r="C66" s="6" t="n">
        <v>200</v>
      </c>
    </row>
    <row r="67">
      <c r="A67" s="4" t="inlineStr">
        <is>
          <t>Fifth Amended Oxford Loan [Member] | Tranche B [Member]</t>
        </is>
      </c>
    </row>
    <row r="68">
      <c r="A68" s="3" t="inlineStr">
        <is>
          <t>Debt Instrument [Line Items]</t>
        </is>
      </c>
    </row>
    <row r="69">
      <c r="A69" s="4" t="inlineStr">
        <is>
          <t>Principal and interest payment period</t>
        </is>
      </c>
      <c r="C69" s="4" t="inlineStr">
        <is>
          <t>13 years</t>
        </is>
      </c>
    </row>
    <row r="70">
      <c r="A70" s="4" t="inlineStr">
        <is>
          <t>Interest payment period</t>
        </is>
      </c>
      <c r="C70" s="4" t="inlineStr">
        <is>
          <t>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Dec. 31, 2021</t>
        </is>
      </c>
      <c r="C1" s="2" t="inlineStr">
        <is>
          <t>Dec. 31, 2020</t>
        </is>
      </c>
    </row>
    <row r="2">
      <c r="A2" s="3" t="inlineStr">
        <is>
          <t>Debt Disclosure [Abstract]</t>
        </is>
      </c>
    </row>
    <row r="3">
      <c r="A3" s="4" t="inlineStr">
        <is>
          <t>Face value of long term debt</t>
        </is>
      </c>
      <c r="B3" s="6" t="n">
        <v>30000</v>
      </c>
      <c r="C3" s="6" t="n">
        <v>30000</v>
      </c>
    </row>
    <row r="4">
      <c r="A4" s="4" t="inlineStr">
        <is>
          <t>Exit fee</t>
        </is>
      </c>
      <c r="B4" s="5" t="n">
        <v>3277</v>
      </c>
      <c r="C4" s="5" t="n">
        <v>3277</v>
      </c>
    </row>
    <row r="5">
      <c r="A5" s="4" t="inlineStr">
        <is>
          <t>Unamortized debt discount associated with exit fee, debt issuance costs and loan origination fees</t>
        </is>
      </c>
      <c r="B5" s="5" t="n">
        <v>-1482</v>
      </c>
      <c r="C5" s="5" t="n">
        <v>-2083</v>
      </c>
    </row>
    <row r="6">
      <c r="A6" s="4" t="inlineStr">
        <is>
          <t>Total long term debt, net</t>
        </is>
      </c>
      <c r="B6" s="5" t="n">
        <v>31795</v>
      </c>
      <c r="C6" s="5" t="n">
        <v>31194</v>
      </c>
    </row>
    <row r="7">
      <c r="A7" s="4" t="inlineStr">
        <is>
          <t>Total long term debt, net</t>
        </is>
      </c>
      <c r="B7" s="5" t="n">
        <v>31795</v>
      </c>
      <c r="C7" s="5" t="n">
        <v>31194</v>
      </c>
    </row>
    <row r="8">
      <c r="A8" s="4" t="inlineStr">
        <is>
          <t>Less: current portion of long-term debt</t>
        </is>
      </c>
      <c r="B8" s="5" t="n">
        <v>-7809</v>
      </c>
    </row>
    <row r="9">
      <c r="A9" s="4" t="inlineStr">
        <is>
          <t>Long-term debt, net</t>
        </is>
      </c>
      <c r="B9" s="6" t="n">
        <v>23986</v>
      </c>
      <c r="C9" s="6" t="n">
        <v>311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of Principal, Exit Fee and Interest Expense under Oxford Term Loan (Detail) - USD ($) $ in Thousands</t>
        </is>
      </c>
      <c r="B1" s="2" t="inlineStr">
        <is>
          <t>Dec. 31, 2021</t>
        </is>
      </c>
      <c r="C1" s="2" t="inlineStr">
        <is>
          <t>Dec. 31, 2020</t>
        </is>
      </c>
    </row>
    <row r="2">
      <c r="A2" s="3" t="inlineStr">
        <is>
          <t>Debt Instrument [Line Items]</t>
        </is>
      </c>
    </row>
    <row r="3">
      <c r="A3" s="4" t="inlineStr">
        <is>
          <t>Exit fee</t>
        </is>
      </c>
      <c r="B3" s="6" t="n">
        <v>3277</v>
      </c>
      <c r="C3" s="6" t="n">
        <v>3277</v>
      </c>
    </row>
    <row r="4">
      <c r="A4" s="4" t="inlineStr">
        <is>
          <t>Face value of term loan</t>
        </is>
      </c>
      <c r="B4" s="5" t="n">
        <v>30000</v>
      </c>
      <c r="C4" s="6" t="n">
        <v>30000</v>
      </c>
    </row>
    <row r="5">
      <c r="A5" s="4" t="inlineStr">
        <is>
          <t>Oxford Loan [Member] | Amended Tranche A [Member]</t>
        </is>
      </c>
    </row>
    <row r="6">
      <c r="A6" s="3" t="inlineStr">
        <is>
          <t>Debt Instrument [Line Items]</t>
        </is>
      </c>
    </row>
    <row r="7">
      <c r="A7" s="4" t="inlineStr">
        <is>
          <t>2022</t>
        </is>
      </c>
      <c r="B7" s="5" t="n">
        <v>10555</v>
      </c>
    </row>
    <row r="8">
      <c r="A8" s="4" t="inlineStr">
        <is>
          <t>2023</t>
        </is>
      </c>
      <c r="B8" s="5" t="n">
        <v>20189</v>
      </c>
    </row>
    <row r="9">
      <c r="A9" s="4" t="inlineStr">
        <is>
          <t>2024</t>
        </is>
      </c>
      <c r="B9" s="5" t="n">
        <v>6471</v>
      </c>
    </row>
    <row r="10">
      <c r="A10" s="4" t="inlineStr">
        <is>
          <t>Total future payments</t>
        </is>
      </c>
      <c r="B10" s="5" t="n">
        <v>37215</v>
      </c>
    </row>
    <row r="11">
      <c r="A11" s="4" t="inlineStr">
        <is>
          <t>Less: unamortized interest</t>
        </is>
      </c>
      <c r="B11" s="5" t="n">
        <v>-3938</v>
      </c>
    </row>
    <row r="12">
      <c r="A12" s="4" t="inlineStr">
        <is>
          <t>Exit fee</t>
        </is>
      </c>
      <c r="B12" s="5" t="n">
        <v>-1482</v>
      </c>
    </row>
    <row r="13">
      <c r="A13" s="4" t="inlineStr">
        <is>
          <t>Face value of term loan</t>
        </is>
      </c>
      <c r="B13" s="6" t="n">
        <v>317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33917</v>
      </c>
      <c r="C4" s="6" t="n">
        <v>-65051</v>
      </c>
      <c r="D4" s="6" t="n">
        <v>-70252</v>
      </c>
    </row>
    <row r="5">
      <c r="A5" s="3" t="inlineStr">
        <is>
          <t>Other comprehensive (loss) income:</t>
        </is>
      </c>
    </row>
    <row r="6">
      <c r="A6" s="4" t="inlineStr">
        <is>
          <t>Unrealized (loss) gain on available-for-sale debt securities, net</t>
        </is>
      </c>
      <c r="B6" s="5" t="n">
        <v>-141</v>
      </c>
      <c r="C6" s="5" t="n">
        <v>-50</v>
      </c>
      <c r="D6" s="5" t="n">
        <v>67</v>
      </c>
    </row>
    <row r="7">
      <c r="A7" s="4" t="inlineStr">
        <is>
          <t>Comprehensive loss</t>
        </is>
      </c>
      <c r="B7" s="6" t="n">
        <v>-34058</v>
      </c>
      <c r="C7" s="6" t="n">
        <v>-65101</v>
      </c>
      <c r="D7" s="6" t="n">
        <v>-70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Aug. 31, 2020</t>
        </is>
      </c>
      <c r="C1" s="2" t="inlineStr">
        <is>
          <t>Dec. 31, 2020</t>
        </is>
      </c>
      <c r="D1" s="2" t="inlineStr">
        <is>
          <t>Dec. 31, 2019</t>
        </is>
      </c>
      <c r="E1" s="2" t="inlineStr">
        <is>
          <t>Apr. 30, 2019</t>
        </is>
      </c>
      <c r="F1" s="2" t="inlineStr">
        <is>
          <t>Dec. 31, 2021</t>
        </is>
      </c>
      <c r="G1" s="2" t="inlineStr">
        <is>
          <t>Dec. 31, 2020</t>
        </is>
      </c>
      <c r="H1" s="2" t="inlineStr">
        <is>
          <t>Dec. 31, 2019</t>
        </is>
      </c>
    </row>
    <row r="2">
      <c r="A2" s="3" t="inlineStr">
        <is>
          <t>Share Based Compensation Arrangement By Share Based Payment Award [Line Items]</t>
        </is>
      </c>
    </row>
    <row r="3">
      <c r="A3" s="4" t="inlineStr">
        <is>
          <t>Dividends declared</t>
        </is>
      </c>
      <c r="F3" s="6" t="n">
        <v>0</v>
      </c>
    </row>
    <row r="4">
      <c r="A4" s="4" t="inlineStr">
        <is>
          <t>Net proceeds from issuance of common stock</t>
        </is>
      </c>
      <c r="F4" s="6" t="n">
        <v>3040000</v>
      </c>
      <c r="G4" s="6" t="n">
        <v>96779000</v>
      </c>
    </row>
    <row r="5">
      <c r="A5" s="4" t="inlineStr">
        <is>
          <t>Equity, debt, warrants and units, maximum aggregate offering amount</t>
        </is>
      </c>
      <c r="C5" s="6" t="n">
        <v>200000000</v>
      </c>
      <c r="D5" s="6" t="n">
        <v>150000000</v>
      </c>
    </row>
    <row r="6">
      <c r="A6" s="4" t="inlineStr">
        <is>
          <t>At-The-Market Offering [Member]</t>
        </is>
      </c>
    </row>
    <row r="7">
      <c r="A7" s="3" t="inlineStr">
        <is>
          <t>Share Based Compensation Arrangement By Share Based Payment Award [Line Items]</t>
        </is>
      </c>
    </row>
    <row r="8">
      <c r="A8" s="4" t="inlineStr">
        <is>
          <t>Issuance of common stock upon public offering, net of issuance costs, shares</t>
        </is>
      </c>
      <c r="F8" s="5" t="n">
        <v>565938</v>
      </c>
      <c r="G8" s="5" t="n">
        <v>9267760</v>
      </c>
    </row>
    <row r="9">
      <c r="A9" s="4" t="inlineStr">
        <is>
          <t>Net proceeds from issuance of common stock</t>
        </is>
      </c>
      <c r="F9" s="6" t="n">
        <v>3000</v>
      </c>
      <c r="G9" s="6" t="n">
        <v>97300000</v>
      </c>
    </row>
    <row r="10">
      <c r="A10" s="4" t="inlineStr">
        <is>
          <t>Equity, debt, warrants and units, maximum aggregate offering amount</t>
        </is>
      </c>
      <c r="C10" s="5" t="n">
        <v>200000000</v>
      </c>
      <c r="D10" s="5" t="n">
        <v>150000000</v>
      </c>
    </row>
    <row r="11">
      <c r="A11" s="4" t="inlineStr">
        <is>
          <t>Equity, debt, warrants and units, maximum issued and sale</t>
        </is>
      </c>
      <c r="C11" s="6" t="n">
        <v>50000000</v>
      </c>
      <c r="D11" s="6" t="n">
        <v>50000000</v>
      </c>
    </row>
    <row r="12">
      <c r="A12" s="4" t="inlineStr">
        <is>
          <t>Amount of common stock available for sale</t>
        </is>
      </c>
      <c r="B12" s="6" t="n">
        <v>50000000</v>
      </c>
    </row>
    <row r="13">
      <c r="A13" s="4" t="inlineStr">
        <is>
          <t>Common Stock [Member]</t>
        </is>
      </c>
    </row>
    <row r="14">
      <c r="A14" s="3" t="inlineStr">
        <is>
          <t>Share Based Compensation Arrangement By Share Based Payment Award [Line Items]</t>
        </is>
      </c>
    </row>
    <row r="15">
      <c r="A15" s="4" t="inlineStr">
        <is>
          <t>Issuance of common stock upon public offering, net of issuance costs, shares</t>
        </is>
      </c>
      <c r="F15" s="5" t="n">
        <v>565938</v>
      </c>
      <c r="G15" s="5" t="n">
        <v>9267760</v>
      </c>
      <c r="H15" s="5" t="n">
        <v>5175000</v>
      </c>
    </row>
    <row r="16">
      <c r="A16" s="4" t="inlineStr">
        <is>
          <t>Underwriting Agreement [Member]</t>
        </is>
      </c>
    </row>
    <row r="17">
      <c r="A17" s="3" t="inlineStr">
        <is>
          <t>Share Based Compensation Arrangement By Share Based Payment Award [Line Items]</t>
        </is>
      </c>
    </row>
    <row r="18">
      <c r="A18" s="4" t="inlineStr">
        <is>
          <t>Net proceeds from issuance of common stock</t>
        </is>
      </c>
      <c r="E18" s="6" t="n">
        <v>53200000</v>
      </c>
    </row>
    <row r="19">
      <c r="A19" s="4" t="inlineStr">
        <is>
          <t>Underwriting Agreement [Member] | Common Stock [Member]</t>
        </is>
      </c>
    </row>
    <row r="20">
      <c r="A20" s="3" t="inlineStr">
        <is>
          <t>Share Based Compensation Arrangement By Share Based Payment Award [Line Items]</t>
        </is>
      </c>
    </row>
    <row r="21">
      <c r="A21" s="4" t="inlineStr">
        <is>
          <t>Issuance of common stock upon public offering, net of issuance costs, shares</t>
        </is>
      </c>
      <c r="E21" s="5" t="n">
        <v>5175000</v>
      </c>
    </row>
    <row r="22">
      <c r="A22" s="4" t="inlineStr">
        <is>
          <t>Number of additional common stock issued</t>
        </is>
      </c>
      <c r="E22" s="5" t="n">
        <v>675000</v>
      </c>
    </row>
    <row r="23">
      <c r="A23" s="4" t="inlineStr">
        <is>
          <t>Common stock, offering price per share</t>
        </is>
      </c>
      <c r="E23"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Issuance (Detail) - shares</t>
        </is>
      </c>
      <c r="B1" s="2" t="inlineStr">
        <is>
          <t>Dec. 31, 2021</t>
        </is>
      </c>
      <c r="C1" s="2" t="inlineStr">
        <is>
          <t>Dec. 31, 2020</t>
        </is>
      </c>
    </row>
    <row r="2">
      <c r="A2" s="3" t="inlineStr">
        <is>
          <t>Equity [Abstract]</t>
        </is>
      </c>
    </row>
    <row r="3">
      <c r="A3" s="4" t="inlineStr">
        <is>
          <t>Options issued and outstanding</t>
        </is>
      </c>
      <c r="B3" s="5" t="n">
        <v>5262185</v>
      </c>
      <c r="C3" s="5" t="n">
        <v>3697075</v>
      </c>
    </row>
    <row r="4">
      <c r="A4" s="4" t="inlineStr">
        <is>
          <t>Options available for future grants</t>
        </is>
      </c>
      <c r="B4" s="5" t="n">
        <v>1327645</v>
      </c>
      <c r="C4" s="5" t="n">
        <v>1021109</v>
      </c>
    </row>
    <row r="5">
      <c r="A5" s="4" t="inlineStr">
        <is>
          <t>Restricted and performance stock units outstanding</t>
        </is>
      </c>
      <c r="B5" s="5" t="n">
        <v>623000</v>
      </c>
      <c r="C5" s="5" t="n">
        <v>37500</v>
      </c>
    </row>
    <row r="6">
      <c r="A6" s="4" t="inlineStr">
        <is>
          <t>Shares available for issuance under ESPP</t>
        </is>
      </c>
      <c r="B6" s="5" t="n">
        <v>671172</v>
      </c>
      <c r="C6" s="5" t="n">
        <v>543791</v>
      </c>
    </row>
    <row r="7">
      <c r="A7" s="4" t="inlineStr">
        <is>
          <t>Total</t>
        </is>
      </c>
      <c r="B7" s="5" t="n">
        <v>7884002</v>
      </c>
      <c r="C7" s="5" t="n">
        <v>5299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Incentive Plans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Dec. 31, 2013</t>
        </is>
      </c>
    </row>
    <row r="3">
      <c r="A3" s="3" t="inlineStr">
        <is>
          <t>Share Based Compensation Arrangement By Share Based Payment Award [Line Items]</t>
        </is>
      </c>
    </row>
    <row r="4">
      <c r="A4" s="4" t="inlineStr">
        <is>
          <t>Closing price of common stock</t>
        </is>
      </c>
      <c r="B4" s="8" t="n">
        <v>5.19</v>
      </c>
    </row>
    <row r="5">
      <c r="A5" s="4" t="inlineStr">
        <is>
          <t>Aggregate intrinsic value of options exercised</t>
        </is>
      </c>
      <c r="B5" s="6" t="n">
        <v>100</v>
      </c>
      <c r="C5" s="6" t="n">
        <v>300</v>
      </c>
      <c r="D5" s="6" t="n">
        <v>600</v>
      </c>
    </row>
    <row r="6">
      <c r="A6" s="4" t="inlineStr">
        <is>
          <t>Expected dividend yield</t>
        </is>
      </c>
      <c r="B6" s="4" t="inlineStr">
        <is>
          <t>0.00%</t>
        </is>
      </c>
    </row>
    <row r="7">
      <c r="A7" s="4" t="inlineStr">
        <is>
          <t>Common Stock Reserved for Issuance</t>
        </is>
      </c>
      <c r="B7" s="5" t="n">
        <v>7884002</v>
      </c>
      <c r="C7" s="5" t="n">
        <v>5299475</v>
      </c>
    </row>
    <row r="8">
      <c r="A8" s="4" t="inlineStr">
        <is>
          <t>Number of additional shares authorized</t>
        </is>
      </c>
      <c r="B8" s="5" t="n">
        <v>2543924</v>
      </c>
    </row>
    <row r="9">
      <c r="A9" s="4" t="inlineStr">
        <is>
          <t>Options available for future grants</t>
        </is>
      </c>
      <c r="B9" s="5" t="n">
        <v>1327645</v>
      </c>
      <c r="C9" s="5" t="n">
        <v>1021109</v>
      </c>
    </row>
    <row r="10">
      <c r="A10" s="4" t="inlineStr">
        <is>
          <t>Issuance of common stock upon ESPP purchase</t>
        </is>
      </c>
      <c r="B10" s="6" t="n">
        <v>257</v>
      </c>
      <c r="C10" s="6" t="n">
        <v>186</v>
      </c>
      <c r="D10" s="5" t="n">
        <v>130</v>
      </c>
    </row>
    <row r="11">
      <c r="A11" s="4" t="inlineStr">
        <is>
          <t>Stock options granted</t>
        </is>
      </c>
      <c r="B11" s="5" t="n">
        <v>1866785</v>
      </c>
    </row>
    <row r="12">
      <c r="A12" s="4" t="inlineStr">
        <is>
          <t>Stock-based compensation expense</t>
        </is>
      </c>
      <c r="B12" s="6" t="n">
        <v>7901</v>
      </c>
      <c r="C12" s="6" t="n">
        <v>5973</v>
      </c>
      <c r="D12" s="6" t="n">
        <v>5679</v>
      </c>
    </row>
    <row r="13">
      <c r="A13" s="4" t="inlineStr">
        <is>
          <t>Total unrecognized compensation expense</t>
        </is>
      </c>
      <c r="B13" s="6" t="n">
        <v>12600</v>
      </c>
    </row>
    <row r="14">
      <c r="A14" s="4" t="inlineStr">
        <is>
          <t>Weighted-average period for recognition (in years)</t>
        </is>
      </c>
      <c r="B14" s="4" t="inlineStr">
        <is>
          <t>2 years 8 months 12 days</t>
        </is>
      </c>
    </row>
    <row r="15">
      <c r="A15" s="4" t="inlineStr">
        <is>
          <t>Weighted average period expected to recognized compensation expense (in years)</t>
        </is>
      </c>
      <c r="B15" s="4" t="inlineStr">
        <is>
          <t>2 years 8 months 12 days</t>
        </is>
      </c>
    </row>
    <row r="16">
      <c r="A16" s="4" t="inlineStr">
        <is>
          <t>Employees Stock Option [Member]</t>
        </is>
      </c>
    </row>
    <row r="17">
      <c r="A17" s="3" t="inlineStr">
        <is>
          <t>Share Based Compensation Arrangement By Share Based Payment Award [Line Items]</t>
        </is>
      </c>
    </row>
    <row r="18">
      <c r="A18" s="4" t="inlineStr">
        <is>
          <t>Weighted-average grant date fair value of employee option grants</t>
        </is>
      </c>
      <c r="B18" s="8" t="n">
        <v>5.58</v>
      </c>
      <c r="C18" s="8" t="n">
        <v>4.78</v>
      </c>
      <c r="D18" s="8" t="n">
        <v>8.98</v>
      </c>
    </row>
    <row r="19">
      <c r="A19" s="4" t="inlineStr">
        <is>
          <t>Grant date fair value of employee options vested</t>
        </is>
      </c>
      <c r="B19" s="5" t="n">
        <v>6900000</v>
      </c>
      <c r="C19" s="5" t="n">
        <v>5600000</v>
      </c>
      <c r="D19" s="5" t="n">
        <v>5700000</v>
      </c>
    </row>
    <row r="20">
      <c r="A20" s="4" t="inlineStr">
        <is>
          <t>Performance Stock Units (PSU) [Member]</t>
        </is>
      </c>
    </row>
    <row r="21">
      <c r="A21" s="3" t="inlineStr">
        <is>
          <t>Share Based Compensation Arrangement By Share Based Payment Award [Line Items]</t>
        </is>
      </c>
    </row>
    <row r="22">
      <c r="A22" s="4" t="inlineStr">
        <is>
          <t>Weighted-average grant date fair value of employee option grants</t>
        </is>
      </c>
      <c r="B22" s="8" t="n">
        <v>7.92</v>
      </c>
    </row>
    <row r="23">
      <c r="A23" s="4" t="inlineStr">
        <is>
          <t>Options available for future grants</t>
        </is>
      </c>
      <c r="B23" s="5" t="n">
        <v>270000</v>
      </c>
    </row>
    <row r="24">
      <c r="A24" s="4" t="inlineStr">
        <is>
          <t>Stock-based compensation expense</t>
        </is>
      </c>
      <c r="B24" s="6" t="n">
        <v>200</v>
      </c>
      <c r="C24" s="6" t="n">
        <v>0</v>
      </c>
    </row>
    <row r="25">
      <c r="A25" s="4" t="inlineStr">
        <is>
          <t>Restricted Stock Units, Unvested [Member]</t>
        </is>
      </c>
    </row>
    <row r="26">
      <c r="A26" s="3" t="inlineStr">
        <is>
          <t>Share Based Compensation Arrangement By Share Based Payment Award [Line Items]</t>
        </is>
      </c>
    </row>
    <row r="27">
      <c r="A27" s="4" t="inlineStr">
        <is>
          <t>Weighted-average grant date fair value of employee option grants</t>
        </is>
      </c>
      <c r="B27" s="8" t="n">
        <v>9.16</v>
      </c>
    </row>
    <row r="28">
      <c r="A28" s="4" t="inlineStr">
        <is>
          <t>Stock options granted</t>
        </is>
      </c>
      <c r="B28" s="5" t="n">
        <v>371500</v>
      </c>
    </row>
    <row r="29">
      <c r="A29" s="4" t="inlineStr">
        <is>
          <t>Stock-based compensation expense</t>
        </is>
      </c>
      <c r="B29" s="6" t="n">
        <v>900</v>
      </c>
      <c r="C29" s="6" t="n">
        <v>200</v>
      </c>
    </row>
    <row r="30">
      <c r="A30" s="4" t="inlineStr">
        <is>
          <t>Total unrecognized compensation expense</t>
        </is>
      </c>
      <c r="B30" s="6" t="n">
        <v>4300</v>
      </c>
    </row>
    <row r="31">
      <c r="A31" s="4" t="inlineStr">
        <is>
          <t>Weighted-average period for recognition (in years)</t>
        </is>
      </c>
      <c r="B31" s="4" t="inlineStr">
        <is>
          <t>2 years 9 months 18 days</t>
        </is>
      </c>
    </row>
    <row r="32">
      <c r="A32" s="4" t="inlineStr">
        <is>
          <t>Weighted average period expected to recognized compensation expense (in years)</t>
        </is>
      </c>
      <c r="B32" s="4" t="inlineStr">
        <is>
          <t>2 years 9 months 18 days</t>
        </is>
      </c>
    </row>
    <row r="33">
      <c r="A33" s="4" t="inlineStr">
        <is>
          <t>Restated 2013 Equity Incentive Plan [Member]</t>
        </is>
      </c>
    </row>
    <row r="34">
      <c r="A34" s="3" t="inlineStr">
        <is>
          <t>Share Based Compensation Arrangement By Share Based Payment Award [Line Items]</t>
        </is>
      </c>
    </row>
    <row r="35">
      <c r="A35" s="4" t="inlineStr">
        <is>
          <t>Share-based Compensation Arrangement by Share-based Payment Award, Award Vesting Period</t>
        </is>
      </c>
      <c r="B35" s="4" t="inlineStr">
        <is>
          <t>4 years</t>
        </is>
      </c>
    </row>
    <row r="36">
      <c r="A36" s="4" t="inlineStr">
        <is>
          <t>Issuance of common stock authorized</t>
        </is>
      </c>
      <c r="B36" s="5" t="n">
        <v>6399366</v>
      </c>
    </row>
    <row r="37">
      <c r="A37" s="4" t="inlineStr">
        <is>
          <t>2013 Employee Stock Purchase Plan [Member]</t>
        </is>
      </c>
    </row>
    <row r="38">
      <c r="A38" s="3" t="inlineStr">
        <is>
          <t>Share Based Compensation Arrangement By Share Based Payment Award [Line Items]</t>
        </is>
      </c>
    </row>
    <row r="39">
      <c r="A39" s="4" t="inlineStr">
        <is>
          <t>Common Stock Reserved for Issuance</t>
        </is>
      </c>
      <c r="B39" s="5" t="n">
        <v>783831</v>
      </c>
      <c r="E39" s="5" t="n">
        <v>100000</v>
      </c>
    </row>
    <row r="40">
      <c r="A40" s="4" t="inlineStr">
        <is>
          <t>Percentage increase in number of shares of common stock reserved for issuance</t>
        </is>
      </c>
      <c r="B40" s="4" t="inlineStr">
        <is>
          <t>1.00%</t>
        </is>
      </c>
    </row>
    <row r="41">
      <c r="A41" s="4" t="inlineStr">
        <is>
          <t>Number of additional shares authorized</t>
        </is>
      </c>
      <c r="B41" s="5" t="n">
        <v>165000</v>
      </c>
    </row>
    <row r="42">
      <c r="A42" s="4" t="inlineStr">
        <is>
          <t>Options available for future grants</t>
        </is>
      </c>
      <c r="B42" s="5" t="n">
        <v>671172</v>
      </c>
    </row>
    <row r="43">
      <c r="A43" s="4" t="inlineStr">
        <is>
          <t>Issuance of common stock upon ESPP purchase, Shares</t>
        </is>
      </c>
      <c r="B43" s="5" t="n">
        <v>37619</v>
      </c>
      <c r="C43" s="5" t="n">
        <v>25645</v>
      </c>
      <c r="D43" s="5" t="n">
        <v>15701</v>
      </c>
    </row>
    <row r="44">
      <c r="A44" s="4" t="inlineStr">
        <is>
          <t>Issuance of common stock upon ESPP purchase</t>
        </is>
      </c>
      <c r="B44" s="6" t="n">
        <v>300</v>
      </c>
      <c r="C44" s="6" t="n">
        <v>200</v>
      </c>
      <c r="D44" s="6" t="n">
        <v>100</v>
      </c>
    </row>
    <row r="45">
      <c r="A45" s="4" t="inlineStr">
        <is>
          <t>Share-based compensation arrangement by share-based payment award, description</t>
        </is>
      </c>
      <c r="B45" s="4" t="inlineStr">
        <is>
          <t>The number of shares of common stock initially reserved for issuance under the 2013 ESPP was 100,000 shares with an automatic annual increase to the shares issuable under the 2013 ESPP to the lower of (i) 1% of the total number of shares of common stock outstanding on December 31 of the preceding calendar year, and (ii) 165,000 shares of common stock, unless a lower number determined by the board of directors. As of December 31, 2021, a total of 783,831 shares are reserved for issuance and 671,172 shares available for future issuance under the 2013 ESPP. During the years ended December 31, 2021, 2020 and 2019, employees purchased 37,619 shares for $0.3 million, 25,645 shares for $0.2 million and 15,701 shares for $0.1 million, respectively, under the 2013 ESPP.</t>
        </is>
      </c>
    </row>
    <row r="46">
      <c r="A46" s="4" t="inlineStr">
        <is>
          <t>Minimum [Member] | Restated 2013 Equity Incentive Plan [Member]</t>
        </is>
      </c>
    </row>
    <row r="47">
      <c r="A47" s="3" t="inlineStr">
        <is>
          <t>Share Based Compensation Arrangement By Share Based Payment Award [Line Items]</t>
        </is>
      </c>
    </row>
    <row r="48">
      <c r="A48" s="4" t="inlineStr">
        <is>
          <t>Threshold ownership percentage of shareholder for grant of options at pre determined exercise price</t>
        </is>
      </c>
      <c r="B48" s="4" t="inlineStr">
        <is>
          <t>10.00%</t>
        </is>
      </c>
    </row>
    <row r="49">
      <c r="A49" s="4" t="inlineStr">
        <is>
          <t>Minimum [Member] | Holders Of Ten Percent Or More Of Voting Power | Restated 2013 Equity Incentive Plan [Member]</t>
        </is>
      </c>
    </row>
    <row r="50">
      <c r="A50" s="3" t="inlineStr">
        <is>
          <t>Share Based Compensation Arrangement By Share Based Payment Award [Line Items]</t>
        </is>
      </c>
    </row>
    <row r="51">
      <c r="A51" s="4" t="inlineStr">
        <is>
          <t>Share-based Compensation Arrangement by Share-based Payment Award, Purchase Price of Common Stock, Percent</t>
        </is>
      </c>
      <c r="B51" s="4" t="inlineStr">
        <is>
          <t>110.00%</t>
        </is>
      </c>
    </row>
    <row r="52">
      <c r="A52" s="4" t="inlineStr">
        <is>
          <t>Maximum [Member] | Restated 2013 Equity Incentive Plan [Member]</t>
        </is>
      </c>
    </row>
    <row r="53">
      <c r="A53" s="3" t="inlineStr">
        <is>
          <t>Share Based Compensation Arrangement By Share Based Payment Award [Line Items]</t>
        </is>
      </c>
    </row>
    <row r="54">
      <c r="A54" s="4" t="inlineStr">
        <is>
          <t>Contractual terms of options granted under the Plan</t>
        </is>
      </c>
      <c r="B54"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s - Stock Option Activity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Weighted Average Exercise Price And Additional Disclosures [Abstract]</t>
        </is>
      </c>
    </row>
    <row r="4">
      <c r="A4" s="4" t="inlineStr">
        <is>
          <t>Shares Available for Grant, Outstanding, Beginning balance</t>
        </is>
      </c>
      <c r="B4" s="5" t="n">
        <v>1021109</v>
      </c>
    </row>
    <row r="5">
      <c r="A5" s="4" t="inlineStr">
        <is>
          <t>Shares Available for Grant, Additional options authorized</t>
        </is>
      </c>
      <c r="B5" s="5" t="n">
        <v>2543924</v>
      </c>
    </row>
    <row r="6">
      <c r="A6" s="4" t="inlineStr">
        <is>
          <t>Shares Available for Grant, Granted</t>
        </is>
      </c>
      <c r="B6" s="5" t="n">
        <v>-1866785</v>
      </c>
    </row>
    <row r="7">
      <c r="A7" s="4" t="inlineStr">
        <is>
          <t>Shares Available for Grant, Restricted stock units granted</t>
        </is>
      </c>
      <c r="B7" s="5" t="n">
        <v>-371500</v>
      </c>
    </row>
    <row r="8">
      <c r="A8" s="4" t="inlineStr">
        <is>
          <t>Performance stock units granted</t>
        </is>
      </c>
      <c r="B8" s="5" t="n">
        <v>-270000</v>
      </c>
    </row>
    <row r="9">
      <c r="A9" s="4" t="inlineStr">
        <is>
          <t>Shares Available for Grant, Forfeited or cancelled</t>
        </is>
      </c>
      <c r="B9" s="5" t="n">
        <v>248647</v>
      </c>
    </row>
    <row r="10">
      <c r="A10" s="4" t="inlineStr">
        <is>
          <t>Restricted stock units forfeited</t>
        </is>
      </c>
      <c r="B10" s="5" t="n">
        <v>22250</v>
      </c>
    </row>
    <row r="11">
      <c r="A11" s="4" t="inlineStr">
        <is>
          <t>Shares Available for Grant, Outstanding, Ending balance</t>
        </is>
      </c>
      <c r="B11" s="5" t="n">
        <v>1327645</v>
      </c>
      <c r="C11" s="5" t="n">
        <v>1021109</v>
      </c>
    </row>
    <row r="12">
      <c r="A12" s="4" t="inlineStr">
        <is>
          <t>Vested and exercisable as of December 31, 2021</t>
        </is>
      </c>
      <c r="B12" s="5" t="n">
        <v>2983332</v>
      </c>
    </row>
    <row r="13">
      <c r="A13" s="4" t="inlineStr">
        <is>
          <t>Number of Options, Outstanding, Beginning balance</t>
        </is>
      </c>
      <c r="B13" s="5" t="n">
        <v>3697075</v>
      </c>
    </row>
    <row r="14">
      <c r="A14" s="4" t="inlineStr">
        <is>
          <t>Number of Options, Granted</t>
        </is>
      </c>
      <c r="B14" s="5" t="n">
        <v>1866785</v>
      </c>
    </row>
    <row r="15">
      <c r="A15" s="4" t="inlineStr">
        <is>
          <t>Number of Options, Exercised</t>
        </is>
      </c>
      <c r="B15" s="5" t="n">
        <v>-53028</v>
      </c>
    </row>
    <row r="16">
      <c r="A16" s="4" t="inlineStr">
        <is>
          <t>Number of Options, Forfeited or cancelled</t>
        </is>
      </c>
      <c r="B16" s="5" t="n">
        <v>-248647</v>
      </c>
    </row>
    <row r="17">
      <c r="A17" s="4" t="inlineStr">
        <is>
          <t>Number of Options, Outstanding, Ending balance</t>
        </is>
      </c>
      <c r="B17" s="5" t="n">
        <v>5262185</v>
      </c>
      <c r="C17" s="5" t="n">
        <v>3697075</v>
      </c>
    </row>
    <row r="18">
      <c r="A18" s="4" t="inlineStr">
        <is>
          <t>Weighted Average Exercise Price Per Option, Outstanding, Beginning balance</t>
        </is>
      </c>
      <c r="B18" s="8" t="n">
        <v>10.81</v>
      </c>
    </row>
    <row r="19">
      <c r="A19" s="4" t="inlineStr">
        <is>
          <t>Weighted Average Exercise Price Per Option, Granted</t>
        </is>
      </c>
      <c r="B19" s="10" t="n">
        <v>8.92</v>
      </c>
    </row>
    <row r="20">
      <c r="A20" s="4" t="inlineStr">
        <is>
          <t>Weighted Average Exercise Price Per Option, Exercised</t>
        </is>
      </c>
      <c r="B20" s="10" t="n">
        <v>6.81</v>
      </c>
    </row>
    <row r="21">
      <c r="A21" s="4" t="inlineStr">
        <is>
          <t>Weighted Average Exercise Price Per Option, Forfeited or cancelled</t>
        </is>
      </c>
      <c r="B21" s="10" t="n">
        <v>9.52</v>
      </c>
    </row>
    <row r="22">
      <c r="A22" s="4" t="inlineStr">
        <is>
          <t>Weighted Average Exercise Price Per Option, Outstanding, Ending balance</t>
        </is>
      </c>
      <c r="B22" s="10" t="n">
        <v>10.24</v>
      </c>
      <c r="C22" s="8" t="n">
        <v>10.81</v>
      </c>
    </row>
    <row r="23">
      <c r="A23" s="4" t="inlineStr">
        <is>
          <t>Weighted Average Exercise Price Per Option, Vested and exercisable</t>
        </is>
      </c>
      <c r="B23" s="8" t="n">
        <v>11.2</v>
      </c>
    </row>
    <row r="24">
      <c r="A24" s="4" t="inlineStr">
        <is>
          <t>Outstanding as of December 31, 2020</t>
        </is>
      </c>
      <c r="B24" s="4" t="inlineStr">
        <is>
          <t>7 years 3 months</t>
        </is>
      </c>
      <c r="C24" s="4" t="inlineStr">
        <is>
          <t>7 years 6 months 18 days</t>
        </is>
      </c>
    </row>
    <row r="25">
      <c r="A25" s="4" t="inlineStr">
        <is>
          <t>Vested and exercisable as of December 31, 2021</t>
        </is>
      </c>
      <c r="B25" s="4" t="inlineStr">
        <is>
          <t>6 years 1 month 9 days</t>
        </is>
      </c>
    </row>
    <row r="26">
      <c r="A26" s="4" t="inlineStr">
        <is>
          <t>Aggregate Intrinsic Value</t>
        </is>
      </c>
      <c r="B26" s="6" t="n">
        <v>530</v>
      </c>
      <c r="C26" s="6" t="n">
        <v>9048</v>
      </c>
    </row>
    <row r="27">
      <c r="A27" s="4" t="inlineStr">
        <is>
          <t>Aggregate Intrinsic Value, Vested and exercisable</t>
        </is>
      </c>
      <c r="B27" s="6" t="n">
        <v>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Equity Incentive Plans - Weighted-average assumptions used in Black-Scholes Model to estimate fair value of stock options granted (Detail)</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ontractual term (in years)</t>
        </is>
      </c>
      <c r="B4" s="4" t="inlineStr">
        <is>
          <t>7 years 3 months</t>
        </is>
      </c>
      <c r="C4" s="4" t="inlineStr">
        <is>
          <t>7 years 6 months 18 days</t>
        </is>
      </c>
    </row>
    <row r="5">
      <c r="A5" s="4" t="inlineStr">
        <is>
          <t>Dividend yield</t>
        </is>
      </c>
      <c r="B5" s="4" t="inlineStr">
        <is>
          <t>0.00%</t>
        </is>
      </c>
    </row>
    <row r="6">
      <c r="A6" s="4" t="inlineStr">
        <is>
          <t>Employees Stock Option [Member] | Minimum [Member]</t>
        </is>
      </c>
    </row>
    <row r="7">
      <c r="A7" s="3" t="inlineStr">
        <is>
          <t>Share Based Compensation Arrangement By Share Based Payment Award [Line Items]</t>
        </is>
      </c>
    </row>
    <row r="8">
      <c r="A8" s="4" t="inlineStr">
        <is>
          <t>Expected term (in years)</t>
        </is>
      </c>
      <c r="B8" s="4" t="inlineStr">
        <is>
          <t>5 years 3 months 7 days</t>
        </is>
      </c>
      <c r="C8" s="4" t="inlineStr">
        <is>
          <t>5 years</t>
        </is>
      </c>
      <c r="D8" s="4" t="inlineStr">
        <is>
          <t>5 years 3 months 7 days</t>
        </is>
      </c>
    </row>
    <row r="9">
      <c r="A9" s="4" t="inlineStr">
        <is>
          <t>Employees Stock Option [Member] | Maximum [Member]</t>
        </is>
      </c>
    </row>
    <row r="10">
      <c r="A10" s="3" t="inlineStr">
        <is>
          <t>Share Based Compensation Arrangement By Share Based Payment Award [Line Items]</t>
        </is>
      </c>
    </row>
    <row r="11">
      <c r="A11" s="4" t="inlineStr">
        <is>
          <t>Expected term (in years)</t>
        </is>
      </c>
      <c r="B11" s="4" t="inlineStr">
        <is>
          <t>6 years 29 days</t>
        </is>
      </c>
      <c r="C11" s="4" t="inlineStr">
        <is>
          <t>6 years 29 days</t>
        </is>
      </c>
      <c r="D11" s="4" t="inlineStr">
        <is>
          <t>6 years 29 days</t>
        </is>
      </c>
    </row>
    <row r="12">
      <c r="A12" s="4" t="inlineStr">
        <is>
          <t>Non-Employees Stock Option [Member]</t>
        </is>
      </c>
    </row>
    <row r="13">
      <c r="A13" s="3" t="inlineStr">
        <is>
          <t>Share Based Compensation Arrangement By Share Based Payment Award [Line Items]</t>
        </is>
      </c>
    </row>
    <row r="14">
      <c r="A14" s="4" t="inlineStr">
        <is>
          <t>Contractual term (in years)</t>
        </is>
      </c>
      <c r="C14" s="4" t="inlineStr">
        <is>
          <t>10 years</t>
        </is>
      </c>
      <c r="D14" s="4" t="inlineStr">
        <is>
          <t>10 years</t>
        </is>
      </c>
    </row>
    <row r="15">
      <c r="A15" s="4" t="inlineStr">
        <is>
          <t>Employees and Non Employees Stock Option [Member]</t>
        </is>
      </c>
    </row>
    <row r="16">
      <c r="A16" s="3" t="inlineStr">
        <is>
          <t>Share Based Compensation Arrangement By Share Based Payment Award [Line Items]</t>
        </is>
      </c>
    </row>
    <row r="17">
      <c r="A17" s="4" t="inlineStr">
        <is>
          <t>Volatility, minimum</t>
        </is>
      </c>
      <c r="B17" s="4" t="inlineStr">
        <is>
          <t>68.96%</t>
        </is>
      </c>
      <c r="C17" s="4" t="inlineStr">
        <is>
          <t>73.00%</t>
        </is>
      </c>
      <c r="D17" s="4" t="inlineStr">
        <is>
          <t>73.14%</t>
        </is>
      </c>
    </row>
    <row r="18">
      <c r="A18" s="4" t="inlineStr">
        <is>
          <t>Volatility, maximum</t>
        </is>
      </c>
      <c r="B18" s="4" t="inlineStr">
        <is>
          <t>71.40%</t>
        </is>
      </c>
      <c r="C18" s="4" t="inlineStr">
        <is>
          <t>77.00%</t>
        </is>
      </c>
      <c r="D18" s="4" t="inlineStr">
        <is>
          <t>83.19%</t>
        </is>
      </c>
    </row>
    <row r="19">
      <c r="A19" s="4" t="inlineStr">
        <is>
          <t>Risk free interest rate, minimum</t>
        </is>
      </c>
      <c r="B19" s="4" t="inlineStr">
        <is>
          <t>0.62%</t>
        </is>
      </c>
      <c r="C19" s="4" t="inlineStr">
        <is>
          <t>0.39%</t>
        </is>
      </c>
      <c r="D19" s="4" t="inlineStr">
        <is>
          <t>1.42%</t>
        </is>
      </c>
    </row>
    <row r="20">
      <c r="A20" s="4" t="inlineStr">
        <is>
          <t>Risk free interest rate, maximum</t>
        </is>
      </c>
      <c r="B20" s="4" t="inlineStr">
        <is>
          <t>1.35%</t>
        </is>
      </c>
      <c r="C20" s="4" t="inlineStr">
        <is>
          <t>1.37%</t>
        </is>
      </c>
      <c r="D20" s="4" t="inlineStr">
        <is>
          <t>2.57%</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Nonvested Restricted Stock Units Activity and Weighted Average Grant Date Fair Value (Detail)</t>
        </is>
      </c>
      <c r="B1" s="2" t="inlineStr">
        <is>
          <t>12 Months Ended</t>
        </is>
      </c>
    </row>
    <row r="2">
      <c r="B2" s="2" t="inlineStr">
        <is>
          <t>Dec. 31, 2021$ / sharesshares</t>
        </is>
      </c>
    </row>
    <row r="3">
      <c r="A3" s="3" t="inlineStr">
        <is>
          <t>Share Based Compensation Arrangement By Share Based Payment Award [Line Items]</t>
        </is>
      </c>
    </row>
    <row r="4">
      <c r="A4" s="4" t="inlineStr">
        <is>
          <t>Stock options granted</t>
        </is>
      </c>
      <c r="B4" s="5" t="n">
        <v>1866785</v>
      </c>
    </row>
    <row r="5">
      <c r="A5" s="4" t="inlineStr">
        <is>
          <t>Restricted Stock Units And Performance Stock Unit</t>
        </is>
      </c>
    </row>
    <row r="6">
      <c r="A6" s="3" t="inlineStr">
        <is>
          <t>Share Based Compensation Arrangement By Share Based Payment Award [Line Items]</t>
        </is>
      </c>
    </row>
    <row r="7">
      <c r="A7" s="4" t="inlineStr">
        <is>
          <t>Unvested shares, beginning balance</t>
        </is>
      </c>
      <c r="B7" s="5" t="n">
        <v>37500</v>
      </c>
    </row>
    <row r="8">
      <c r="A8" s="4" t="inlineStr">
        <is>
          <t>Stock options granted</t>
        </is>
      </c>
      <c r="B8" s="5" t="n">
        <v>641500</v>
      </c>
    </row>
    <row r="9">
      <c r="A9" s="4" t="inlineStr">
        <is>
          <t>Vested, shares</t>
        </is>
      </c>
      <c r="B9" s="5" t="n">
        <v>-33750</v>
      </c>
    </row>
    <row r="10">
      <c r="A10" s="4" t="inlineStr">
        <is>
          <t>Forfeited, shares</t>
        </is>
      </c>
      <c r="B10" s="5" t="n">
        <v>-22250</v>
      </c>
    </row>
    <row r="11">
      <c r="A11" s="4" t="inlineStr">
        <is>
          <t>Unvested shares, ending balance</t>
        </is>
      </c>
      <c r="B11" s="5" t="n">
        <v>623000</v>
      </c>
    </row>
    <row r="12">
      <c r="A12" s="4" t="inlineStr">
        <is>
          <t>Weighted average grant-date fair value of options beginning balance | $ / shares</t>
        </is>
      </c>
      <c r="B12" s="8" t="n">
        <v>6.95</v>
      </c>
    </row>
    <row r="13">
      <c r="A13" s="4" t="inlineStr">
        <is>
          <t>Weighted-average grant date fair value of employee option grants | $ / shares</t>
        </is>
      </c>
      <c r="B13" s="10" t="n">
        <v>8.640000000000001</v>
      </c>
    </row>
    <row r="14">
      <c r="A14" s="4" t="inlineStr">
        <is>
          <t>Weighted average grant-date fair value of options vested | $ / shares</t>
        </is>
      </c>
      <c r="B14" s="10" t="n">
        <v>6.35</v>
      </c>
    </row>
    <row r="15">
      <c r="A15" s="4" t="inlineStr">
        <is>
          <t>Weighted average grant-date fair value of options forfeited | $ / shares</t>
        </is>
      </c>
      <c r="B15" s="10" t="n">
        <v>9.49</v>
      </c>
    </row>
    <row r="16">
      <c r="A16" s="4" t="inlineStr">
        <is>
          <t>Weighted average grant-date fair value of options ending balance | $ / shares</t>
        </is>
      </c>
      <c r="B16" s="8" t="n">
        <v>8.63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cash Stock 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7901</v>
      </c>
      <c r="C4" s="6" t="n">
        <v>5973</v>
      </c>
      <c r="D4" s="6" t="n">
        <v>5679</v>
      </c>
    </row>
    <row r="5">
      <c r="A5" s="4" t="inlineStr">
        <is>
          <t>Compensation expense related to the time-vested/milestone vested options</t>
        </is>
      </c>
      <c r="B5" s="5" t="n">
        <v>7901</v>
      </c>
      <c r="C5" s="5" t="n">
        <v>5973</v>
      </c>
      <c r="D5" s="5" t="n">
        <v>5679</v>
      </c>
    </row>
    <row r="6">
      <c r="A6" s="4" t="inlineStr">
        <is>
          <t>Research and Development [Member]</t>
        </is>
      </c>
    </row>
    <row r="7">
      <c r="A7" s="3" t="inlineStr">
        <is>
          <t>Share Based Compensation Arrangement By Share Based Payment Award [Line Items]</t>
        </is>
      </c>
    </row>
    <row r="8">
      <c r="A8" s="4" t="inlineStr">
        <is>
          <t>Stock-based compensation expense</t>
        </is>
      </c>
      <c r="B8" s="5" t="n">
        <v>2252</v>
      </c>
      <c r="C8" s="5" t="n">
        <v>1494</v>
      </c>
      <c r="D8" s="5" t="n">
        <v>1550</v>
      </c>
    </row>
    <row r="9">
      <c r="A9" s="4" t="inlineStr">
        <is>
          <t>Compensation expense related to the time-vested/milestone vested options</t>
        </is>
      </c>
      <c r="B9" s="5" t="n">
        <v>2252</v>
      </c>
      <c r="C9" s="5" t="n">
        <v>1494</v>
      </c>
      <c r="D9" s="5" t="n">
        <v>1550</v>
      </c>
    </row>
    <row r="10">
      <c r="A10" s="4" t="inlineStr">
        <is>
          <t>Selling General And Administrative Expenses [Member]</t>
        </is>
      </c>
    </row>
    <row r="11">
      <c r="A11" s="3" t="inlineStr">
        <is>
          <t>Share Based Compensation Arrangement By Share Based Payment Award [Line Items]</t>
        </is>
      </c>
    </row>
    <row r="12">
      <c r="A12" s="4" t="inlineStr">
        <is>
          <t>Stock-based compensation expense</t>
        </is>
      </c>
      <c r="B12" s="5" t="n">
        <v>5649</v>
      </c>
      <c r="C12" s="5" t="n">
        <v>4479</v>
      </c>
      <c r="D12" s="5" t="n">
        <v>4129</v>
      </c>
    </row>
    <row r="13">
      <c r="A13" s="4" t="inlineStr">
        <is>
          <t>Compensation expense related to the time-vested/milestone vested options</t>
        </is>
      </c>
      <c r="B13" s="6" t="n">
        <v>5649</v>
      </c>
      <c r="C13" s="6" t="n">
        <v>4479</v>
      </c>
      <c r="D13" s="6" t="n">
        <v>41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income taxes</t>
        </is>
      </c>
      <c r="B4" s="6" t="n">
        <v>64000</v>
      </c>
      <c r="C4" s="6" t="n">
        <v>0</v>
      </c>
      <c r="D4" s="6" t="n">
        <v>0</v>
      </c>
    </row>
    <row r="5">
      <c r="A5" s="4" t="inlineStr">
        <is>
          <t>Effective tax rate</t>
        </is>
      </c>
      <c r="B5" s="4" t="inlineStr">
        <is>
          <t>(0.19%)</t>
        </is>
      </c>
    </row>
    <row r="6">
      <c r="A6" s="4" t="inlineStr">
        <is>
          <t>Valuation allowance</t>
        </is>
      </c>
      <c r="B6" s="6" t="n">
        <v>10500000</v>
      </c>
      <c r="C6" s="5" t="n">
        <v>7000000</v>
      </c>
    </row>
    <row r="7">
      <c r="A7" s="4" t="inlineStr">
        <is>
          <t>Unrecognized tax benefits impact on effective tax rate</t>
        </is>
      </c>
      <c r="B7" s="5" t="n">
        <v>2000000</v>
      </c>
    </row>
    <row r="8">
      <c r="A8" s="4" t="inlineStr">
        <is>
          <t>Accrued interest and penalties associated with uncertain tax positions</t>
        </is>
      </c>
      <c r="B8" s="5" t="n">
        <v>0</v>
      </c>
      <c r="C8" s="6" t="n">
        <v>0</v>
      </c>
      <c r="D8" s="6" t="n">
        <v>0</v>
      </c>
    </row>
    <row r="9">
      <c r="A9" s="4" t="inlineStr">
        <is>
          <t>Federal [Member]</t>
        </is>
      </c>
    </row>
    <row r="10">
      <c r="A10" s="3" t="inlineStr">
        <is>
          <t>Income Taxes [Line Items]</t>
        </is>
      </c>
    </row>
    <row r="11">
      <c r="A11" s="4" t="inlineStr">
        <is>
          <t>Net operating loss carryforwards</t>
        </is>
      </c>
      <c r="B11" s="6" t="n">
        <v>279100000</v>
      </c>
    </row>
    <row r="12">
      <c r="A12" s="4" t="inlineStr">
        <is>
          <t>Operating loss carryforwards expiration year</t>
        </is>
      </c>
      <c r="B12" s="4" t="inlineStr">
        <is>
          <t>2030</t>
        </is>
      </c>
    </row>
    <row r="13">
      <c r="A13" s="4" t="inlineStr">
        <is>
          <t>Tax credits</t>
        </is>
      </c>
      <c r="B13" s="6" t="n">
        <v>200000</v>
      </c>
    </row>
    <row r="14">
      <c r="A14" s="4" t="inlineStr">
        <is>
          <t>State [Member]</t>
        </is>
      </c>
    </row>
    <row r="15">
      <c r="A15" s="3" t="inlineStr">
        <is>
          <t>Income Taxes [Line Items]</t>
        </is>
      </c>
    </row>
    <row r="16">
      <c r="A16" s="4" t="inlineStr">
        <is>
          <t>Net operating loss carryforwards</t>
        </is>
      </c>
      <c r="B16" s="6" t="n">
        <v>25400000</v>
      </c>
    </row>
    <row r="17">
      <c r="A17" s="4" t="inlineStr">
        <is>
          <t>Operating loss carryforwards expiration year</t>
        </is>
      </c>
      <c r="B17" s="4" t="inlineStr">
        <is>
          <t>2028</t>
        </is>
      </c>
    </row>
    <row r="18">
      <c r="A18" s="4" t="inlineStr">
        <is>
          <t>Tax credits</t>
        </is>
      </c>
      <c r="B18" s="6" t="n">
        <v>2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Change in valuation allowance</t>
        </is>
      </c>
      <c r="B5" s="4" t="inlineStr">
        <is>
          <t>(31.07%)</t>
        </is>
      </c>
      <c r="C5" s="4" t="inlineStr">
        <is>
          <t>(26.75%)</t>
        </is>
      </c>
      <c r="D5" s="4" t="inlineStr">
        <is>
          <t>(27.42%)</t>
        </is>
      </c>
    </row>
    <row r="6">
      <c r="A6" s="4" t="inlineStr">
        <is>
          <t>Tax credits</t>
        </is>
      </c>
      <c r="B6" s="4" t="inlineStr">
        <is>
          <t>12.14%</t>
        </is>
      </c>
      <c r="C6" s="4" t="inlineStr">
        <is>
          <t>6.43%</t>
        </is>
      </c>
      <c r="D6" s="4" t="inlineStr">
        <is>
          <t>7.27%</t>
        </is>
      </c>
    </row>
    <row r="7">
      <c r="A7" s="4" t="inlineStr">
        <is>
          <t>State income taxes, net of federal benefit</t>
        </is>
      </c>
      <c r="B7" s="4" t="inlineStr">
        <is>
          <t>0.73%</t>
        </is>
      </c>
      <c r="C7" s="4" t="inlineStr">
        <is>
          <t>0.33%</t>
        </is>
      </c>
      <c r="D7" s="4" t="inlineStr">
        <is>
          <t>0.25%</t>
        </is>
      </c>
    </row>
    <row r="8">
      <c r="A8" s="4" t="inlineStr">
        <is>
          <t>Stock-based compensation</t>
        </is>
      </c>
      <c r="B8" s="4" t="inlineStr">
        <is>
          <t>(3.02%)</t>
        </is>
      </c>
      <c r="C8" s="4" t="inlineStr">
        <is>
          <t>(1.00%)</t>
        </is>
      </c>
      <c r="D8" s="4" t="inlineStr">
        <is>
          <t>(0.89%)</t>
        </is>
      </c>
    </row>
    <row r="9">
      <c r="A9" s="4" t="inlineStr">
        <is>
          <t>Other, net</t>
        </is>
      </c>
      <c r="B9" s="4" t="inlineStr">
        <is>
          <t>0.03%</t>
        </is>
      </c>
      <c r="C9" s="4" t="inlineStr">
        <is>
          <t>(0.01%)</t>
        </is>
      </c>
      <c r="D9" s="4" t="inlineStr">
        <is>
          <t>(0.21%)</t>
        </is>
      </c>
    </row>
    <row r="10">
      <c r="A10" s="4" t="inlineStr">
        <is>
          <t>Provision for income taxes</t>
        </is>
      </c>
      <c r="B10" s="4" t="inlineStr">
        <is>
          <t>(0.19%)</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6" t="n">
        <v>60273</v>
      </c>
      <c r="C3" s="6" t="n">
        <v>54523</v>
      </c>
    </row>
    <row r="4">
      <c r="A4" s="4" t="inlineStr">
        <is>
          <t>Tax credits</t>
        </is>
      </c>
      <c r="B4" s="5" t="n">
        <v>5486</v>
      </c>
      <c r="C4" s="5" t="n">
        <v>1068</v>
      </c>
    </row>
    <row r="5">
      <c r="A5" s="4" t="inlineStr">
        <is>
          <t>Depreciation and amortization</t>
        </is>
      </c>
      <c r="B5" s="5" t="n">
        <v>1863</v>
      </c>
      <c r="C5" s="5" t="n">
        <v>2067</v>
      </c>
    </row>
    <row r="6">
      <c r="A6" s="4" t="inlineStr">
        <is>
          <t>Stock-based compensation</t>
        </is>
      </c>
      <c r="B6" s="5" t="n">
        <v>3004</v>
      </c>
      <c r="C6" s="5" t="n">
        <v>2452</v>
      </c>
    </row>
    <row r="7">
      <c r="A7" s="4" t="inlineStr">
        <is>
          <t>Accruals and reserves</t>
        </is>
      </c>
      <c r="B7" s="5" t="n">
        <v>646</v>
      </c>
      <c r="C7" s="5" t="n">
        <v>606</v>
      </c>
    </row>
    <row r="8">
      <c r="A8" s="4" t="inlineStr">
        <is>
          <t>Lease liabilities</t>
        </is>
      </c>
      <c r="B8" s="5" t="n">
        <v>156</v>
      </c>
      <c r="C8" s="5" t="n">
        <v>278</v>
      </c>
    </row>
    <row r="9">
      <c r="A9" s="4" t="inlineStr">
        <is>
          <t>Gross deferred tax assets</t>
        </is>
      </c>
      <c r="B9" s="5" t="n">
        <v>71428</v>
      </c>
      <c r="C9" s="5" t="n">
        <v>60994</v>
      </c>
    </row>
    <row r="10">
      <c r="A10" s="4" t="inlineStr">
        <is>
          <t>Valuation allowance</t>
        </is>
      </c>
      <c r="B10" s="5" t="n">
        <v>-71291</v>
      </c>
      <c r="C10" s="5" t="n">
        <v>-60747</v>
      </c>
    </row>
    <row r="11">
      <c r="A11" s="4" t="inlineStr">
        <is>
          <t>Total deferred tax assets</t>
        </is>
      </c>
      <c r="B11" s="5" t="n">
        <v>137</v>
      </c>
      <c r="C11" s="5" t="n">
        <v>247</v>
      </c>
    </row>
    <row r="12">
      <c r="A12" s="3" t="inlineStr">
        <is>
          <t>Deferred tax liabilities:</t>
        </is>
      </c>
    </row>
    <row r="13">
      <c r="A13" s="4" t="inlineStr">
        <is>
          <t>Right-of-use assets</t>
        </is>
      </c>
      <c r="B13" s="5" t="n">
        <v>-137</v>
      </c>
      <c r="C13" s="5" t="n">
        <v>-247</v>
      </c>
    </row>
    <row r="14">
      <c r="A14" s="4" t="inlineStr">
        <is>
          <t>Total deferred tax liabilities</t>
        </is>
      </c>
      <c r="B14" s="5" t="n">
        <v>-137</v>
      </c>
      <c r="C14" s="5" t="n">
        <v>-247</v>
      </c>
    </row>
    <row r="15">
      <c r="A15" s="4" t="inlineStr">
        <is>
          <t>Net deferred tax assets</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8</t>
        </is>
      </c>
      <c r="B2" s="6" t="n">
        <v>66592</v>
      </c>
      <c r="C2" s="6" t="n">
        <v>19</v>
      </c>
      <c r="D2" s="6" t="n">
        <v>237795</v>
      </c>
      <c r="E2" s="6" t="n">
        <v>-25</v>
      </c>
      <c r="F2" s="6" t="n">
        <v>-171197</v>
      </c>
    </row>
    <row r="3">
      <c r="A3" s="4" t="inlineStr">
        <is>
          <t>Beginning Balance, Shares at Dec. 31, 2018</t>
        </is>
      </c>
      <c r="C3" s="5" t="n">
        <v>19211759</v>
      </c>
    </row>
    <row r="4">
      <c r="A4" s="4" t="inlineStr">
        <is>
          <t>Issuance of common stock upon public offering, net of issuance costs</t>
        </is>
      </c>
      <c r="B4" s="5" t="n">
        <v>53194</v>
      </c>
      <c r="C4" s="6" t="n">
        <v>5</v>
      </c>
      <c r="D4" s="5" t="n">
        <v>53189</v>
      </c>
    </row>
    <row r="5">
      <c r="A5" s="4" t="inlineStr">
        <is>
          <t>Issuance of common stock upon public offering, net of issuance costs, shares</t>
        </is>
      </c>
      <c r="C5" s="5" t="n">
        <v>5175000</v>
      </c>
    </row>
    <row r="6">
      <c r="A6" s="4" t="inlineStr">
        <is>
          <t>Issuance of common stock upon ESPP purchase</t>
        </is>
      </c>
      <c r="B6" s="5" t="n">
        <v>130</v>
      </c>
      <c r="D6" s="5" t="n">
        <v>130</v>
      </c>
    </row>
    <row r="7">
      <c r="A7" s="4" t="inlineStr">
        <is>
          <t>Issuance of common stock upon ESPP purchase, Shares</t>
        </is>
      </c>
      <c r="C7" s="5" t="n">
        <v>15701</v>
      </c>
    </row>
    <row r="8">
      <c r="A8" s="4" t="inlineStr">
        <is>
          <t>Issuance of common stock upon stock option exercise</t>
        </is>
      </c>
      <c r="B8" s="5" t="n">
        <v>844</v>
      </c>
      <c r="D8" s="5" t="n">
        <v>844</v>
      </c>
    </row>
    <row r="9">
      <c r="A9" s="4" t="inlineStr">
        <is>
          <t>Issuance of common stock upon stock option exercises, Shares</t>
        </is>
      </c>
      <c r="C9" s="5" t="n">
        <v>120921</v>
      </c>
    </row>
    <row r="10">
      <c r="A10" s="4" t="inlineStr">
        <is>
          <t>Issuance of common stock under Product Development Agreement</t>
        </is>
      </c>
      <c r="B10" s="5" t="n">
        <v>226</v>
      </c>
      <c r="D10" s="5" t="n">
        <v>226</v>
      </c>
    </row>
    <row r="11">
      <c r="A11" s="4" t="inlineStr">
        <is>
          <t>Stock-based compensation expense</t>
        </is>
      </c>
      <c r="B11" s="5" t="n">
        <v>5679</v>
      </c>
      <c r="D11" s="5" t="n">
        <v>5679</v>
      </c>
    </row>
    <row r="12">
      <c r="A12" s="4" t="inlineStr">
        <is>
          <t>Unrealized (loss) gain on available-for-sale debt securities, net</t>
        </is>
      </c>
      <c r="B12" s="5" t="n">
        <v>67</v>
      </c>
      <c r="E12" s="5" t="n">
        <v>67</v>
      </c>
    </row>
    <row r="13">
      <c r="A13" s="4" t="inlineStr">
        <is>
          <t>Net loss</t>
        </is>
      </c>
      <c r="B13" s="5" t="n">
        <v>-70252</v>
      </c>
      <c r="F13" s="5" t="n">
        <v>-70252</v>
      </c>
    </row>
    <row r="14">
      <c r="A14" s="4" t="inlineStr">
        <is>
          <t>Ending Balance at Dec. 31, 2019</t>
        </is>
      </c>
      <c r="B14" s="5" t="n">
        <v>56480</v>
      </c>
      <c r="C14" s="6" t="n">
        <v>24</v>
      </c>
      <c r="D14" s="5" t="n">
        <v>297863</v>
      </c>
      <c r="E14" s="5" t="n">
        <v>42</v>
      </c>
      <c r="F14" s="5" t="n">
        <v>-241449</v>
      </c>
    </row>
    <row r="15">
      <c r="A15" s="4" t="inlineStr">
        <is>
          <t>Ending Balance, Shares at Dec. 31, 2019</t>
        </is>
      </c>
      <c r="C15" s="5" t="n">
        <v>24523381</v>
      </c>
    </row>
    <row r="16">
      <c r="A16" s="4" t="inlineStr">
        <is>
          <t>Issuance of common stock upon public offering, net of issuance costs</t>
        </is>
      </c>
      <c r="B16" s="5" t="n">
        <v>96760</v>
      </c>
      <c r="C16" s="6" t="n">
        <v>10</v>
      </c>
      <c r="D16" s="5" t="n">
        <v>96750</v>
      </c>
    </row>
    <row r="17">
      <c r="A17" s="4" t="inlineStr">
        <is>
          <t>Issuance of common stock upon public offering, net of issuance costs, shares</t>
        </is>
      </c>
      <c r="C17" s="5" t="n">
        <v>9267760</v>
      </c>
    </row>
    <row r="18">
      <c r="A18" s="4" t="inlineStr">
        <is>
          <t>Issuance of common stock upon ESPP purchase</t>
        </is>
      </c>
      <c r="B18" s="5" t="n">
        <v>186</v>
      </c>
      <c r="D18" s="5" t="n">
        <v>186</v>
      </c>
    </row>
    <row r="19">
      <c r="A19" s="4" t="inlineStr">
        <is>
          <t>Issuance of common stock upon ESPP purchase, Shares</t>
        </is>
      </c>
      <c r="C19" s="5" t="n">
        <v>25645</v>
      </c>
    </row>
    <row r="20">
      <c r="A20" s="4" t="inlineStr">
        <is>
          <t>Issuance of common stock upon stock option exercise</t>
        </is>
      </c>
      <c r="B20" s="5" t="n">
        <v>520</v>
      </c>
      <c r="D20" s="5" t="n">
        <v>520</v>
      </c>
    </row>
    <row r="21">
      <c r="A21" s="4" t="inlineStr">
        <is>
          <t>Issuance of common stock upon stock option exercises, Shares</t>
        </is>
      </c>
      <c r="C21" s="5" t="n">
        <v>61700</v>
      </c>
    </row>
    <row r="22">
      <c r="A22" s="4" t="inlineStr">
        <is>
          <t>Issuance of common stock under Product Development Agreement</t>
        </is>
      </c>
      <c r="B22" s="5" t="n">
        <v>217</v>
      </c>
      <c r="D22" s="5" t="n">
        <v>217</v>
      </c>
    </row>
    <row r="23">
      <c r="A23" s="4" t="inlineStr">
        <is>
          <t>Stock-based compensation expense</t>
        </is>
      </c>
      <c r="B23" s="5" t="n">
        <v>5973</v>
      </c>
      <c r="D23" s="5" t="n">
        <v>5973</v>
      </c>
    </row>
    <row r="24">
      <c r="A24" s="4" t="inlineStr">
        <is>
          <t>Unrealized (loss) gain on available-for-sale debt securities, net</t>
        </is>
      </c>
      <c r="B24" s="5" t="n">
        <v>-50</v>
      </c>
      <c r="E24" s="5" t="n">
        <v>-50</v>
      </c>
    </row>
    <row r="25">
      <c r="A25" s="4" t="inlineStr">
        <is>
          <t>Net loss</t>
        </is>
      </c>
      <c r="B25" s="5" t="n">
        <v>-65051</v>
      </c>
      <c r="F25" s="5" t="n">
        <v>-65051</v>
      </c>
    </row>
    <row r="26">
      <c r="A26" s="4" t="inlineStr">
        <is>
          <t>Ending Balance at Dec. 31, 2020</t>
        </is>
      </c>
      <c r="B26" s="6" t="n">
        <v>95035</v>
      </c>
      <c r="C26" s="6" t="n">
        <v>34</v>
      </c>
      <c r="D26" s="5" t="n">
        <v>401509</v>
      </c>
      <c r="E26" s="5" t="n">
        <v>-8</v>
      </c>
      <c r="F26" s="5" t="n">
        <v>-306500</v>
      </c>
    </row>
    <row r="27">
      <c r="A27" s="4" t="inlineStr">
        <is>
          <t>Ending Balance, Shares at Dec. 31, 2020</t>
        </is>
      </c>
      <c r="B27" s="5" t="n">
        <v>33878486</v>
      </c>
      <c r="C27" s="5" t="n">
        <v>33878486</v>
      </c>
    </row>
    <row r="28">
      <c r="A28" s="4" t="inlineStr">
        <is>
          <t>Issuance of common stock upon public offering, net of issuance costs</t>
        </is>
      </c>
      <c r="B28" s="6" t="n">
        <v>2685</v>
      </c>
      <c r="C28" s="6" t="n">
        <v>1</v>
      </c>
      <c r="D28" s="5" t="n">
        <v>2684</v>
      </c>
    </row>
    <row r="29">
      <c r="A29" s="4" t="inlineStr">
        <is>
          <t>Issuance of common stock upon public offering, net of issuance costs, shares</t>
        </is>
      </c>
      <c r="C29" s="5" t="n">
        <v>565938</v>
      </c>
    </row>
    <row r="30">
      <c r="A30" s="4" t="inlineStr">
        <is>
          <t>Issuance of common stock upon ESPP purchase</t>
        </is>
      </c>
      <c r="B30" s="5" t="n">
        <v>257</v>
      </c>
      <c r="D30" s="5" t="n">
        <v>257</v>
      </c>
    </row>
    <row r="31">
      <c r="A31" s="4" t="inlineStr">
        <is>
          <t>Issuance of common stock upon ESPP purchase, Shares</t>
        </is>
      </c>
      <c r="C31" s="5" t="n">
        <v>37619</v>
      </c>
    </row>
    <row r="32">
      <c r="A32" s="4" t="inlineStr">
        <is>
          <t>Issuance of common stock upon stock option exercise</t>
        </is>
      </c>
      <c r="B32" s="6" t="n">
        <v>361</v>
      </c>
      <c r="D32" s="5" t="n">
        <v>361</v>
      </c>
    </row>
    <row r="33">
      <c r="A33" s="4" t="inlineStr">
        <is>
          <t>Issuance of common stock upon stock option exercises, Shares</t>
        </is>
      </c>
      <c r="B33" s="5" t="n">
        <v>53028</v>
      </c>
      <c r="C33" s="5" t="n">
        <v>53028</v>
      </c>
    </row>
    <row r="34">
      <c r="A34" s="4" t="inlineStr">
        <is>
          <t>Issuance of common stock upon release of restricted stock units, Shares</t>
        </is>
      </c>
      <c r="C34" s="5" t="n">
        <v>33750</v>
      </c>
    </row>
    <row r="35">
      <c r="A35" s="4" t="inlineStr">
        <is>
          <t>Issuance of common stock under Product Development Agreement</t>
        </is>
      </c>
      <c r="B35" s="6" t="n">
        <v>218</v>
      </c>
      <c r="D35" s="5" t="n">
        <v>218</v>
      </c>
    </row>
    <row r="36">
      <c r="A36" s="4" t="inlineStr">
        <is>
          <t>Stock-based compensation expense</t>
        </is>
      </c>
      <c r="B36" s="5" t="n">
        <v>7901</v>
      </c>
      <c r="D36" s="5" t="n">
        <v>7901</v>
      </c>
    </row>
    <row r="37">
      <c r="A37" s="4" t="inlineStr">
        <is>
          <t>Unrealized (loss) gain on available-for-sale debt securities, net</t>
        </is>
      </c>
      <c r="B37" s="5" t="n">
        <v>-141</v>
      </c>
      <c r="E37" s="5" t="n">
        <v>-141</v>
      </c>
    </row>
    <row r="38">
      <c r="A38" s="4" t="inlineStr">
        <is>
          <t>Net loss</t>
        </is>
      </c>
      <c r="B38" s="5" t="n">
        <v>-33917</v>
      </c>
      <c r="F38" s="5" t="n">
        <v>-33917</v>
      </c>
    </row>
    <row r="39">
      <c r="A39" s="4" t="inlineStr">
        <is>
          <t>Ending Balance at Dec. 31, 2021</t>
        </is>
      </c>
      <c r="B39" s="6" t="n">
        <v>72399</v>
      </c>
      <c r="C39" s="6" t="n">
        <v>35</v>
      </c>
      <c r="D39" s="6" t="n">
        <v>412930</v>
      </c>
      <c r="E39" s="6" t="n">
        <v>-149</v>
      </c>
      <c r="F39" s="6" t="n">
        <v>-340417</v>
      </c>
    </row>
    <row r="40">
      <c r="A40" s="4" t="inlineStr">
        <is>
          <t>Ending Balance, Shares at Dec. 31, 2021</t>
        </is>
      </c>
      <c r="B40" s="5" t="n">
        <v>34568821</v>
      </c>
      <c r="C40" s="5" t="n">
        <v>345688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451</v>
      </c>
      <c r="C4" s="6" t="n">
        <v>3277</v>
      </c>
      <c r="D4" s="6" t="n">
        <v>4634</v>
      </c>
    </row>
    <row r="5">
      <c r="A5" s="4" t="inlineStr">
        <is>
          <t>Additions based on tax positions related to current year</t>
        </is>
      </c>
      <c r="B5" s="5" t="n">
        <v>1499</v>
      </c>
      <c r="C5" s="5" t="n">
        <v>81</v>
      </c>
      <c r="D5" s="5" t="n">
        <v>2443</v>
      </c>
    </row>
    <row r="6">
      <c r="A6" s="4" t="inlineStr">
        <is>
          <t>Reductions based on tax positions related to prior year</t>
        </is>
      </c>
      <c r="C6" s="5" t="n">
        <v>-2907</v>
      </c>
      <c r="D6" s="5" t="n">
        <v>-3800</v>
      </c>
    </row>
    <row r="7">
      <c r="A7" s="4" t="inlineStr">
        <is>
          <t>Balance at end of year</t>
        </is>
      </c>
      <c r="B7" s="6" t="n">
        <v>1950</v>
      </c>
      <c r="C7" s="6" t="n">
        <v>451</v>
      </c>
      <c r="D7" s="6" t="n">
        <v>32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Commitments and Contingencies - Additional Information (Detail) $ in Millions</t>
        </is>
      </c>
      <c r="B1" s="2" t="inlineStr">
        <is>
          <t>1 Months Ended</t>
        </is>
      </c>
      <c r="C1" s="2" t="inlineStr">
        <is>
          <t>12 Months Ended</t>
        </is>
      </c>
    </row>
    <row r="2">
      <c r="B2" s="2" t="inlineStr">
        <is>
          <t>Oct. 31, 2017USD ($)ft²</t>
        </is>
      </c>
      <c r="C2" s="2" t="inlineStr">
        <is>
          <t>Dec. 31, 2021USD ($)</t>
        </is>
      </c>
      <c r="D2" s="2" t="inlineStr">
        <is>
          <t>Dec. 31, 2020USD ($)</t>
        </is>
      </c>
      <c r="E2" s="2" t="inlineStr">
        <is>
          <t>Dec. 31, 2019USD ($)</t>
        </is>
      </c>
    </row>
    <row r="3">
      <c r="A3" s="3" t="inlineStr">
        <is>
          <t>Other Commitments [Line Items]</t>
        </is>
      </c>
    </row>
    <row r="4">
      <c r="A4" s="4" t="inlineStr">
        <is>
          <t>Rent expense recognized for company's operating leases</t>
        </is>
      </c>
      <c r="C4" s="9" t="n">
        <v>0.6</v>
      </c>
      <c r="D4" s="9" t="n">
        <v>0.6</v>
      </c>
      <c r="E4" s="9" t="n">
        <v>0.6</v>
      </c>
    </row>
    <row r="5">
      <c r="A5" s="4" t="inlineStr">
        <is>
          <t>Variable lease payments for operating leases</t>
        </is>
      </c>
      <c r="C5" s="11" t="n">
        <v>0.1</v>
      </c>
      <c r="D5" s="11" t="n">
        <v>0.1</v>
      </c>
      <c r="E5" s="11" t="n">
        <v>0.1</v>
      </c>
    </row>
    <row r="6">
      <c r="A6" s="4" t="inlineStr">
        <is>
          <t>Operating cash outflows for operating lease liabilities</t>
        </is>
      </c>
      <c r="C6" s="9" t="n">
        <v>0.6</v>
      </c>
      <c r="D6" s="9" t="n">
        <v>0.7</v>
      </c>
      <c r="E6" s="9" t="n">
        <v>0.6</v>
      </c>
    </row>
    <row r="7">
      <c r="A7" s="4" t="inlineStr">
        <is>
          <t>Weighted-average remaining lease term</t>
        </is>
      </c>
      <c r="C7" s="4" t="inlineStr">
        <is>
          <t>1 year 2 months 12 days</t>
        </is>
      </c>
    </row>
    <row r="8">
      <c r="A8" s="4" t="inlineStr">
        <is>
          <t>Weighted-average discount rate</t>
        </is>
      </c>
      <c r="C8" s="4" t="inlineStr">
        <is>
          <t>9.15%</t>
        </is>
      </c>
    </row>
    <row r="9">
      <c r="A9" s="4" t="inlineStr">
        <is>
          <t>Patheon, Inc. [Member] | Master Manufacturing Services Agreement [Member]</t>
        </is>
      </c>
    </row>
    <row r="10">
      <c r="A10" s="3" t="inlineStr">
        <is>
          <t>Other Commitments [Line Items]</t>
        </is>
      </c>
    </row>
    <row r="11">
      <c r="A11" s="4" t="inlineStr">
        <is>
          <t>Percentage of product manufactured on the basics of annual forecasts</t>
        </is>
      </c>
      <c r="C11" s="4" t="inlineStr">
        <is>
          <t>80.00%</t>
        </is>
      </c>
    </row>
    <row r="12">
      <c r="A12" s="4" t="inlineStr">
        <is>
          <t>Percentage of purchase price</t>
        </is>
      </c>
      <c r="C12" s="4" t="inlineStr">
        <is>
          <t>70.00%</t>
        </is>
      </c>
    </row>
    <row r="13">
      <c r="A13" s="4" t="inlineStr">
        <is>
          <t>Product agreement date of expiration</t>
        </is>
      </c>
      <c r="C13" s="4" t="inlineStr">
        <is>
          <t>Dec. 31,
		2025</t>
        </is>
      </c>
    </row>
    <row r="14">
      <c r="A14" s="4" t="inlineStr">
        <is>
          <t>Product agreement renewal term</t>
        </is>
      </c>
      <c r="C14" s="4" t="inlineStr">
        <is>
          <t>2 years</t>
        </is>
      </c>
    </row>
    <row r="15">
      <c r="A15" s="4" t="inlineStr">
        <is>
          <t>Maximum [Member] | Patheon, Inc. [Member] | Master Manufacturing Services Agreement [Member]</t>
        </is>
      </c>
    </row>
    <row r="16">
      <c r="A16" s="3" t="inlineStr">
        <is>
          <t>Other Commitments [Line Items]</t>
        </is>
      </c>
    </row>
    <row r="17">
      <c r="A17" s="4" t="inlineStr">
        <is>
          <t>Percentage of product manufactured on the basics of annual forecasts</t>
        </is>
      </c>
      <c r="C17" s="4" t="inlineStr">
        <is>
          <t>20.00%</t>
        </is>
      </c>
    </row>
    <row r="18">
      <c r="A18" s="4" t="inlineStr">
        <is>
          <t>Palo Alto, California [Member]</t>
        </is>
      </c>
    </row>
    <row r="19">
      <c r="A19" s="3" t="inlineStr">
        <is>
          <t>Other Commitments [Line Items]</t>
        </is>
      </c>
    </row>
    <row r="20">
      <c r="A20" s="4" t="inlineStr">
        <is>
          <t>Total leased space | ft²</t>
        </is>
      </c>
      <c r="B20" s="5" t="n">
        <v>8029</v>
      </c>
    </row>
    <row r="21">
      <c r="A21" s="4" t="inlineStr">
        <is>
          <t>Lease commencement date</t>
        </is>
      </c>
      <c r="B21" s="4" t="inlineStr">
        <is>
          <t>Mar. 1,
		2018</t>
        </is>
      </c>
    </row>
    <row r="22">
      <c r="A22" s="4" t="inlineStr">
        <is>
          <t>Long-term operating lease expiry period month and year</t>
        </is>
      </c>
      <c r="B22" s="4" t="inlineStr">
        <is>
          <t>2023-02</t>
        </is>
      </c>
    </row>
    <row r="23">
      <c r="A23" s="4" t="inlineStr">
        <is>
          <t>Lease renewal term</t>
        </is>
      </c>
      <c r="B23" s="4" t="inlineStr">
        <is>
          <t>3 years</t>
        </is>
      </c>
    </row>
    <row r="24">
      <c r="A24" s="4" t="inlineStr">
        <is>
          <t>Security deposit of collateral for lease</t>
        </is>
      </c>
      <c r="B24" s="9" t="n">
        <v>0.3</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Detail) - USD ($) $ in Thousands</t>
        </is>
      </c>
      <c r="B1" s="2" t="inlineStr">
        <is>
          <t>Dec. 31, 2021</t>
        </is>
      </c>
      <c r="C1" s="2" t="inlineStr">
        <is>
          <t>Dec. 31, 2020</t>
        </is>
      </c>
    </row>
    <row r="2">
      <c r="A2" s="3" t="inlineStr">
        <is>
          <t>Commitments And Contingencies Disclosure [Abstract]</t>
        </is>
      </c>
    </row>
    <row r="3">
      <c r="A3" s="4" t="inlineStr">
        <is>
          <t>Operating leases minimum payments, 2022</t>
        </is>
      </c>
      <c r="B3" s="6" t="n">
        <v>665</v>
      </c>
    </row>
    <row r="4">
      <c r="A4" s="4" t="inlineStr">
        <is>
          <t>Operating leases minimum payments, 2023</t>
        </is>
      </c>
      <c r="B4" s="5" t="n">
        <v>115</v>
      </c>
    </row>
    <row r="5">
      <c r="A5" s="4" t="inlineStr">
        <is>
          <t>Operating leases minimum payments, 2024</t>
        </is>
      </c>
      <c r="B5" s="5" t="n">
        <v>1</v>
      </c>
    </row>
    <row r="6">
      <c r="A6" s="4" t="inlineStr">
        <is>
          <t>Operating leases minimum payments, 2025</t>
        </is>
      </c>
      <c r="B6" s="5" t="n">
        <v>1</v>
      </c>
    </row>
    <row r="7">
      <c r="A7" s="4" t="inlineStr">
        <is>
          <t>Total undiscounted payments</t>
        </is>
      </c>
      <c r="B7" s="5" t="n">
        <v>782</v>
      </c>
    </row>
    <row r="8">
      <c r="A8" s="4" t="inlineStr">
        <is>
          <t>Less: imputed interest</t>
        </is>
      </c>
      <c r="B8" s="5" t="n">
        <v>-38</v>
      </c>
    </row>
    <row r="9">
      <c r="A9" s="4" t="inlineStr">
        <is>
          <t>Present value of future lease payments</t>
        </is>
      </c>
      <c r="B9" s="5" t="n">
        <v>744</v>
      </c>
    </row>
    <row r="10">
      <c r="A10" s="4" t="inlineStr">
        <is>
          <t>Less: current portion of operating lease liabilities</t>
        </is>
      </c>
      <c r="B10" s="5" t="n">
        <v>-628</v>
      </c>
      <c r="C10" s="6" t="n">
        <v>-582</v>
      </c>
    </row>
    <row r="11">
      <c r="A11" s="4" t="inlineStr">
        <is>
          <t>Operating lease liabilities</t>
        </is>
      </c>
      <c r="B11" s="6" t="n">
        <v>116</v>
      </c>
      <c r="C11" s="6" t="n">
        <v>7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stock upon public offering, issuance costs</t>
        </is>
      </c>
      <c r="B4" s="6" t="n">
        <v>417</v>
      </c>
      <c r="C4" s="6" t="n">
        <v>3231</v>
      </c>
      <c r="D4" s="6" t="n">
        <v>37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33917</v>
      </c>
      <c r="C4" s="6" t="n">
        <v>-65051</v>
      </c>
      <c r="D4" s="6" t="n">
        <v>-70252</v>
      </c>
    </row>
    <row r="5">
      <c r="A5" s="3" t="inlineStr">
        <is>
          <t>Adjustments to reconcile net loss to net cash used in operating activities:</t>
        </is>
      </c>
    </row>
    <row r="6">
      <c r="A6" s="4" t="inlineStr">
        <is>
          <t>Gain from sale of priority review vouches</t>
        </is>
      </c>
      <c r="B6" s="5" t="n">
        <v>-46493</v>
      </c>
    </row>
    <row r="7">
      <c r="A7" s="4" t="inlineStr">
        <is>
          <t>Income related to asset purchase agreement</t>
        </is>
      </c>
      <c r="B7" s="5" t="n">
        <v>-281</v>
      </c>
    </row>
    <row r="8">
      <c r="A8" s="4" t="inlineStr">
        <is>
          <t>Depreciation and amortization</t>
        </is>
      </c>
      <c r="B8" s="5" t="n">
        <v>276</v>
      </c>
      <c r="C8" s="5" t="n">
        <v>167</v>
      </c>
      <c r="D8" s="5" t="n">
        <v>68</v>
      </c>
    </row>
    <row r="9">
      <c r="A9" s="4" t="inlineStr">
        <is>
          <t>Amortization of debt securities premiums and discounts</t>
        </is>
      </c>
      <c r="B9" s="5" t="n">
        <v>996</v>
      </c>
      <c r="C9" s="5" t="n">
        <v>124</v>
      </c>
      <c r="D9" s="5" t="n">
        <v>-467</v>
      </c>
    </row>
    <row r="10">
      <c r="A10" s="4" t="inlineStr">
        <is>
          <t>Stock-based compensation</t>
        </is>
      </c>
      <c r="B10" s="5" t="n">
        <v>7901</v>
      </c>
      <c r="C10" s="5" t="n">
        <v>5973</v>
      </c>
      <c r="D10" s="5" t="n">
        <v>5679</v>
      </c>
    </row>
    <row r="11">
      <c r="A11" s="4" t="inlineStr">
        <is>
          <t>Non-cash interest expense</t>
        </is>
      </c>
      <c r="B11" s="5" t="n">
        <v>776</v>
      </c>
      <c r="C11" s="5" t="n">
        <v>804</v>
      </c>
      <c r="D11" s="5" t="n">
        <v>723</v>
      </c>
    </row>
    <row r="12">
      <c r="A12" s="4" t="inlineStr">
        <is>
          <t>Amortization of operating lease right-of-use assets</t>
        </is>
      </c>
      <c r="B12" s="5" t="n">
        <v>523</v>
      </c>
      <c r="C12" s="5" t="n">
        <v>478</v>
      </c>
      <c r="D12" s="5" t="n">
        <v>418</v>
      </c>
    </row>
    <row r="13">
      <c r="A13" s="4" t="inlineStr">
        <is>
          <t>Common stock issued under Product Development Agreement</t>
        </is>
      </c>
      <c r="B13" s="5" t="n">
        <v>218</v>
      </c>
      <c r="C13" s="5" t="n">
        <v>217</v>
      </c>
      <c r="D13" s="5" t="n">
        <v>226</v>
      </c>
    </row>
    <row r="14">
      <c r="A14" s="3" t="inlineStr">
        <is>
          <t>Changes in operating assets and liabilities:</t>
        </is>
      </c>
    </row>
    <row r="15">
      <c r="A15" s="4" t="inlineStr">
        <is>
          <t>Accounts receivable</t>
        </is>
      </c>
      <c r="B15" s="5" t="n">
        <v>-2576</v>
      </c>
    </row>
    <row r="16">
      <c r="A16" s="4" t="inlineStr">
        <is>
          <t>Inventories</t>
        </is>
      </c>
      <c r="B16" s="5" t="n">
        <v>-2424</v>
      </c>
    </row>
    <row r="17">
      <c r="A17" s="4" t="inlineStr">
        <is>
          <t>Prepaid expenses and other current assets</t>
        </is>
      </c>
      <c r="B17" s="5" t="n">
        <v>-701</v>
      </c>
      <c r="C17" s="5" t="n">
        <v>-3563</v>
      </c>
      <c r="D17" s="5" t="n">
        <v>-3698</v>
      </c>
    </row>
    <row r="18">
      <c r="A18" s="4" t="inlineStr">
        <is>
          <t>Other assets</t>
        </is>
      </c>
      <c r="B18" s="5" t="n">
        <v>-607</v>
      </c>
      <c r="C18" s="5" t="n">
        <v>-1392</v>
      </c>
      <c r="D18" s="5" t="n">
        <v>-2075</v>
      </c>
    </row>
    <row r="19">
      <c r="A19" s="4" t="inlineStr">
        <is>
          <t>Accounts payable</t>
        </is>
      </c>
      <c r="B19" s="5" t="n">
        <v>3234</v>
      </c>
      <c r="C19" s="5" t="n">
        <v>-1899</v>
      </c>
      <c r="D19" s="5" t="n">
        <v>584</v>
      </c>
    </row>
    <row r="20">
      <c r="A20" s="4" t="inlineStr">
        <is>
          <t>Accrued liabilities</t>
        </is>
      </c>
      <c r="B20" s="5" t="n">
        <v>2309</v>
      </c>
      <c r="C20" s="5" t="n">
        <v>1491</v>
      </c>
      <c r="D20" s="5" t="n">
        <v>5610</v>
      </c>
    </row>
    <row r="21">
      <c r="A21" s="4" t="inlineStr">
        <is>
          <t>Operating lease liabilities</t>
        </is>
      </c>
      <c r="B21" s="5" t="n">
        <v>-576</v>
      </c>
      <c r="C21" s="5" t="n">
        <v>-534</v>
      </c>
      <c r="D21" s="5" t="n">
        <v>-430</v>
      </c>
    </row>
    <row r="22">
      <c r="A22" s="4" t="inlineStr">
        <is>
          <t>Net cash used in operating activities</t>
        </is>
      </c>
      <c r="B22" s="5" t="n">
        <v>-71342</v>
      </c>
      <c r="C22" s="5" t="n">
        <v>-63185</v>
      </c>
      <c r="D22" s="5" t="n">
        <v>-63614</v>
      </c>
    </row>
    <row r="23">
      <c r="A23" s="3" t="inlineStr">
        <is>
          <t>Investing Activities</t>
        </is>
      </c>
    </row>
    <row r="24">
      <c r="A24" s="4" t="inlineStr">
        <is>
          <t>Purchase of debt securities available-for-sale</t>
        </is>
      </c>
      <c r="B24" s="5" t="n">
        <v>-84647</v>
      </c>
      <c r="C24" s="5" t="n">
        <v>-128295</v>
      </c>
      <c r="D24" s="5" t="n">
        <v>-96267</v>
      </c>
    </row>
    <row r="25">
      <c r="A25" s="4" t="inlineStr">
        <is>
          <t>Proceeds from maturities of debt securities available-for-sale</t>
        </is>
      </c>
      <c r="B25" s="5" t="n">
        <v>99630</v>
      </c>
      <c r="C25" s="5" t="n">
        <v>83766</v>
      </c>
      <c r="D25" s="5" t="n">
        <v>80271</v>
      </c>
    </row>
    <row r="26">
      <c r="A26" s="4" t="inlineStr">
        <is>
          <t>Proceeds related to asset purchase agreement</t>
        </is>
      </c>
      <c r="B26" s="5" t="n">
        <v>281</v>
      </c>
    </row>
    <row r="27">
      <c r="A27" s="4" t="inlineStr">
        <is>
          <t>Proceeds from sale of priority review voucher</t>
        </is>
      </c>
      <c r="B27" s="5" t="n">
        <v>95000</v>
      </c>
    </row>
    <row r="28">
      <c r="A28" s="4" t="inlineStr">
        <is>
          <t>Payments related to priority review voucher</t>
        </is>
      </c>
      <c r="B28" s="5" t="n">
        <v>-48507</v>
      </c>
    </row>
    <row r="29">
      <c r="A29" s="4" t="inlineStr">
        <is>
          <t>Purchase of property and equipment</t>
        </is>
      </c>
      <c r="B29" s="5" t="n">
        <v>-225</v>
      </c>
      <c r="C29" s="5" t="n">
        <v>-258</v>
      </c>
      <c r="D29" s="5" t="n">
        <v>-475</v>
      </c>
    </row>
    <row r="30">
      <c r="A30" s="4" t="inlineStr">
        <is>
          <t>Net cash provided by (used) in investing activities</t>
        </is>
      </c>
      <c r="B30" s="5" t="n">
        <v>61532</v>
      </c>
      <c r="C30" s="5" t="n">
        <v>-44787</v>
      </c>
      <c r="D30" s="5" t="n">
        <v>-16471</v>
      </c>
    </row>
    <row r="31">
      <c r="A31" s="3" t="inlineStr">
        <is>
          <t>Financing Activities</t>
        </is>
      </c>
    </row>
    <row r="32">
      <c r="A32" s="4" t="inlineStr">
        <is>
          <t>Issuance of common stock upon offering at-the-market, net of commissions</t>
        </is>
      </c>
      <c r="B32" s="5" t="n">
        <v>3040</v>
      </c>
      <c r="C32" s="5" t="n">
        <v>96779</v>
      </c>
    </row>
    <row r="33">
      <c r="A33" s="4" t="inlineStr">
        <is>
          <t>Proceeds from issuance of common stock upon stock option exercises</t>
        </is>
      </c>
      <c r="B33" s="5" t="n">
        <v>361</v>
      </c>
      <c r="C33" s="5" t="n">
        <v>520</v>
      </c>
      <c r="D33" s="5" t="n">
        <v>844</v>
      </c>
    </row>
    <row r="34">
      <c r="A34" s="4" t="inlineStr">
        <is>
          <t>Proceeds from issuance of common stock upon ESPP purchase</t>
        </is>
      </c>
      <c r="B34" s="5" t="n">
        <v>257</v>
      </c>
      <c r="C34" s="5" t="n">
        <v>186</v>
      </c>
      <c r="D34" s="5" t="n">
        <v>130</v>
      </c>
    </row>
    <row r="35">
      <c r="A35" s="4" t="inlineStr">
        <is>
          <t>Payment of debt issuance costs</t>
        </is>
      </c>
      <c r="B35" s="5" t="n">
        <v>-175</v>
      </c>
    </row>
    <row r="36">
      <c r="A36" s="4" t="inlineStr">
        <is>
          <t>Common stock offering costs</t>
        </is>
      </c>
      <c r="B36" s="5" t="n">
        <v>-316</v>
      </c>
      <c r="C36" s="5" t="n">
        <v>-22</v>
      </c>
      <c r="D36" s="5" t="n">
        <v>-19</v>
      </c>
    </row>
    <row r="37">
      <c r="A37" s="4" t="inlineStr">
        <is>
          <t>Proceeds from borrowings in connection with term loan, net of issuance costs</t>
        </is>
      </c>
      <c r="D37" s="5" t="n">
        <v>6627</v>
      </c>
    </row>
    <row r="38">
      <c r="A38" s="4" t="inlineStr">
        <is>
          <t>Repayment of accrued exit fee and second amendment fee</t>
        </is>
      </c>
      <c r="D38" s="5" t="n">
        <v>-913</v>
      </c>
    </row>
    <row r="39">
      <c r="A39" s="4" t="inlineStr">
        <is>
          <t>Repayment of term loan</t>
        </is>
      </c>
      <c r="D39" s="5" t="n">
        <v>-1667</v>
      </c>
    </row>
    <row r="40">
      <c r="A40" s="4" t="inlineStr">
        <is>
          <t>Net cash provided by financing activities</t>
        </is>
      </c>
      <c r="B40" s="5" t="n">
        <v>3167</v>
      </c>
      <c r="C40" s="5" t="n">
        <v>97463</v>
      </c>
      <c r="D40" s="5" t="n">
        <v>58196</v>
      </c>
    </row>
    <row r="41">
      <c r="A41" s="4" t="inlineStr">
        <is>
          <t>Net decrease in cash and cash equivalents</t>
        </is>
      </c>
      <c r="B41" s="5" t="n">
        <v>-6643</v>
      </c>
      <c r="C41" s="5" t="n">
        <v>-10509</v>
      </c>
      <c r="D41" s="5" t="n">
        <v>-21889</v>
      </c>
    </row>
    <row r="42">
      <c r="A42" s="4" t="inlineStr">
        <is>
          <t>Cash and cash equivalents at beginning of year</t>
        </is>
      </c>
      <c r="B42" s="5" t="n">
        <v>28864</v>
      </c>
      <c r="C42" s="5" t="n">
        <v>39373</v>
      </c>
      <c r="D42" s="5" t="n">
        <v>61262</v>
      </c>
    </row>
    <row r="43">
      <c r="A43" s="4" t="inlineStr">
        <is>
          <t>Cash and cash equivalents at end of year</t>
        </is>
      </c>
      <c r="B43" s="5" t="n">
        <v>22221</v>
      </c>
      <c r="C43" s="5" t="n">
        <v>28864</v>
      </c>
      <c r="D43" s="5" t="n">
        <v>39373</v>
      </c>
    </row>
    <row r="44">
      <c r="A44" s="3" t="inlineStr">
        <is>
          <t>Supplemental disclosure of cash flow information:</t>
        </is>
      </c>
    </row>
    <row r="45">
      <c r="A45" s="4" t="inlineStr">
        <is>
          <t>Interest paid</t>
        </is>
      </c>
      <c r="B45" s="6" t="n">
        <v>2783</v>
      </c>
      <c r="C45" s="6" t="n">
        <v>2791</v>
      </c>
      <c r="D45" s="5" t="n">
        <v>2638</v>
      </c>
    </row>
    <row r="46">
      <c r="A46" s="4" t="inlineStr">
        <is>
          <t>Public Offering [Member]</t>
        </is>
      </c>
    </row>
    <row r="47">
      <c r="A47" s="3" t="inlineStr">
        <is>
          <t>Financing Activities</t>
        </is>
      </c>
    </row>
    <row r="48">
      <c r="A48" s="4" t="inlineStr">
        <is>
          <t>Issuance of common stock upon offering at-the-market, net of commissions</t>
        </is>
      </c>
      <c r="D48" s="6" t="n">
        <v>531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Eiger BioPharmaceuticals, Inc. (the Company or Eiger) was incorporated in the State of Delaware on November 6, 2008. Eiger is a commercial-stage biopharmaceutical company focused on the development of innovative therapies to treat and cure Hepatitis Delta Virus (HDV), the most severe form of viral hepatitis, and other serious diseases. All five of our rare disease programs have FDA Breakthrough Therapy Designation. The Eiger HDV platform includes two first-in-class therapies in Phase 3 that target critical host processes involved in viral replication. Lonafarnib is a first-in-class oral farnesylation inhibitor and peginterferon lambda (lambda) is a first-in-class, type III, well-tolerated interferon. Both lonafarnib and lambda are in global Phase 3 trials. The FDA approved the Company’s first commercial product, Zokinvy (lonafarnib) for treatment of Progeria and processing-deficient progeroid laminopathies, ultra-rare and rapidly fatal genetic conditions of accelerated aging in children, on November 20, 2020. Eiger’s Marketing Authorization Application (MAA) is under review with the European Medicines Agency (EMA), with a decision expected in the second half of 2022 . The Company is also developing avexitide, a well-characterized peptide, as a treatment for post-bariatric hypoglycemia (PBH), a debilitating and potentially life-threatening condition for which there is currently no approved therapy, and as a treatment for congenital hyperinsulinism (HI), an ultra-rare pediatric metabolic disorder. The Company’s principal operations are based in Palo Alto, California and it operates in one segment. Liquidity As of December 31, 2021, the Company had $88.8 million of cash, cash equivalents and short-term securities, comprised of $22.2 million of cash and cash equivalents and $66.6 million of short-term debt securities available-for-sale. As of December 31, 2021, the Company had $17.3 million of long-term debt securities available-for-sale. The Company had an accumulated deficit of $340.4 million and negative cash flows from operating activities as of December 31, 2021.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Management believes that the currently available resources will be sufficient to fund its planned operations for at least the next 12 months following the issuance date of these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the disruptions to, and volatility in, the credit and financial markets in the United States and worldwide resulting from the ongoing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02:49Z</dcterms:created>
  <dcterms:modified xmlns:dcterms="http://purl.org/dc/terms/" xmlns:xsi="http://www.w3.org/2001/XMLSchema-instance" xsi:type="dcterms:W3CDTF">2022-03-10T22:02:49Z</dcterms:modified>
</cp:coreProperties>
</file>